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Inventories, net" sheetId="13" state="visible" r:id="rId13"/>
    <sheet xmlns:r="http://schemas.openxmlformats.org/officeDocument/2006/relationships" name="Goodwill and Indefinite-lived I"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Operating Segments" sheetId="23" state="visible" r:id="rId23"/>
    <sheet xmlns:r="http://schemas.openxmlformats.org/officeDocument/2006/relationships" name="Restructuring Expense" sheetId="24" state="visible" r:id="rId24"/>
    <sheet xmlns:r="http://schemas.openxmlformats.org/officeDocument/2006/relationships" name="Variable Interest Entities" sheetId="25" state="visible" r:id="rId25"/>
    <sheet xmlns:r="http://schemas.openxmlformats.org/officeDocument/2006/relationships" name="Recently Issued Accounting St_2" sheetId="26" state="visible" r:id="rId26"/>
    <sheet xmlns:r="http://schemas.openxmlformats.org/officeDocument/2006/relationships" name="Leases (Policies)" sheetId="27" state="visible" r:id="rId27"/>
    <sheet xmlns:r="http://schemas.openxmlformats.org/officeDocument/2006/relationships" name="Inventories (Policies)" sheetId="28" state="visible" r:id="rId28"/>
    <sheet xmlns:r="http://schemas.openxmlformats.org/officeDocument/2006/relationships" name="Stock-Based Compensation - Poli" sheetId="29" state="visible" r:id="rId29"/>
    <sheet xmlns:r="http://schemas.openxmlformats.org/officeDocument/2006/relationships" name="Fair Value Measurements (Polici" sheetId="30" state="visible" r:id="rId30"/>
    <sheet xmlns:r="http://schemas.openxmlformats.org/officeDocument/2006/relationships" name="Revenue from Contracts with C_2"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Goodwill and Indefinite-lived_2" sheetId="34" state="visible" r:id="rId34"/>
    <sheet xmlns:r="http://schemas.openxmlformats.org/officeDocument/2006/relationships" name="Employee Benefit Plan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Operating Segments (Tables)" sheetId="43" state="visible" r:id="rId43"/>
    <sheet xmlns:r="http://schemas.openxmlformats.org/officeDocument/2006/relationships" name="Restructuring Expense (Table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Leases Impact of Adoption (Deta" sheetId="48" state="visible" r:id="rId48"/>
    <sheet xmlns:r="http://schemas.openxmlformats.org/officeDocument/2006/relationships" name="Leases (Details)" sheetId="49" state="visible" r:id="rId49"/>
    <sheet xmlns:r="http://schemas.openxmlformats.org/officeDocument/2006/relationships" name="Acquisitions (Details)" sheetId="50" state="visible" r:id="rId50"/>
    <sheet xmlns:r="http://schemas.openxmlformats.org/officeDocument/2006/relationships" name="Inventories - Schedule of Inven" sheetId="51" state="visible" r:id="rId51"/>
    <sheet xmlns:r="http://schemas.openxmlformats.org/officeDocument/2006/relationships" name="Goodwill and Indefinite-lived_3" sheetId="52" state="visible" r:id="rId52"/>
    <sheet xmlns:r="http://schemas.openxmlformats.org/officeDocument/2006/relationships" name="Employee Benefit Plans (Details" sheetId="53" state="visible" r:id="rId53"/>
    <sheet xmlns:r="http://schemas.openxmlformats.org/officeDocument/2006/relationships" name="Earnings Per Share Earnings Per" sheetId="54" state="visible" r:id="rId54"/>
    <sheet xmlns:r="http://schemas.openxmlformats.org/officeDocument/2006/relationships" name="Stock-Based Compensation (Detai" sheetId="55" state="visible" r:id="rId55"/>
    <sheet xmlns:r="http://schemas.openxmlformats.org/officeDocument/2006/relationships" name="Income Taxes - Schedule of Unce" sheetId="56" state="visible" r:id="rId56"/>
    <sheet xmlns:r="http://schemas.openxmlformats.org/officeDocument/2006/relationships" name="Income Taxes (Details)" sheetId="57" state="visible" r:id="rId57"/>
    <sheet xmlns:r="http://schemas.openxmlformats.org/officeDocument/2006/relationships" name="Fair Value Measurements Fair Va" sheetId="58" state="visible" r:id="rId58"/>
    <sheet xmlns:r="http://schemas.openxmlformats.org/officeDocument/2006/relationships" name="Fair Value Measurements - Fair " sheetId="59" state="visible" r:id="rId59"/>
    <sheet xmlns:r="http://schemas.openxmlformats.org/officeDocument/2006/relationships" name="Fair Value Measurements - Unrea" sheetId="60" state="visible" r:id="rId60"/>
    <sheet xmlns:r="http://schemas.openxmlformats.org/officeDocument/2006/relationships" name="Fair Value Measurements Fair _2" sheetId="61" state="visible" r:id="rId61"/>
    <sheet xmlns:r="http://schemas.openxmlformats.org/officeDocument/2006/relationships" name="Commitments and Contingencies -" sheetId="62" state="visible" r:id="rId62"/>
    <sheet xmlns:r="http://schemas.openxmlformats.org/officeDocument/2006/relationships" name="Commitments and Contingencies C" sheetId="63" state="visible" r:id="rId63"/>
    <sheet xmlns:r="http://schemas.openxmlformats.org/officeDocument/2006/relationships" name="Schedule of Long Term Debt (Det" sheetId="64" state="visible" r:id="rId64"/>
    <sheet xmlns:r="http://schemas.openxmlformats.org/officeDocument/2006/relationships" name="Debt (Details)" sheetId="65" state="visible" r:id="rId65"/>
    <sheet xmlns:r="http://schemas.openxmlformats.org/officeDocument/2006/relationships" name="Debt Adoption of ASC842 (Detail" sheetId="66" state="visible" r:id="rId66"/>
    <sheet xmlns:r="http://schemas.openxmlformats.org/officeDocument/2006/relationships" name="Accumulated Other Comprehensi_3" sheetId="67" state="visible" r:id="rId67"/>
    <sheet xmlns:r="http://schemas.openxmlformats.org/officeDocument/2006/relationships" name="Operating Segments (Details)" sheetId="68" state="visible" r:id="rId68"/>
    <sheet xmlns:r="http://schemas.openxmlformats.org/officeDocument/2006/relationships" name="Restructuring Expense (Details)" sheetId="69" state="visible" r:id="rId69"/>
    <sheet xmlns:r="http://schemas.openxmlformats.org/officeDocument/2006/relationships" name="Variable Interest Entities (Det" sheetId="70" state="visible" r:id="rId70"/>
    <sheet xmlns:r="http://schemas.openxmlformats.org/officeDocument/2006/relationships" name="Uncategorized Items - hmi10q113" sheetId="71" state="visible" r:id="rId71"/>
  </sheets>
  <definedNames/>
  <calcPr calcId="124519" fullCalcOnLoad="1"/>
</workbook>
</file>

<file path=xl/sharedStrings.xml><?xml version="1.0" encoding="utf-8"?>
<sst xmlns="http://schemas.openxmlformats.org/spreadsheetml/2006/main" uniqueCount="624">
  <si>
    <t>Cover Page - shares</t>
  </si>
  <si>
    <t>6 Months Ended</t>
  </si>
  <si>
    <t>Nov. 30, 2019</t>
  </si>
  <si>
    <t>Jan. 02, 2020</t>
  </si>
  <si>
    <t>Cover page.</t>
  </si>
  <si>
    <t>Document Type</t>
  </si>
  <si>
    <t>10-Q</t>
  </si>
  <si>
    <t>Document Quarterly Report</t>
  </si>
  <si>
    <t>true</t>
  </si>
  <si>
    <t>Document Period End Date</t>
  </si>
  <si>
    <t>Nov. 30,
		2019</t>
  </si>
  <si>
    <t>Document Transition Report</t>
  </si>
  <si>
    <t>false</t>
  </si>
  <si>
    <t>Entity File Number</t>
  </si>
  <si>
    <t>001-15141</t>
  </si>
  <si>
    <t>Entity Registrant Name</t>
  </si>
  <si>
    <t>HERMAN MILLER, INC.</t>
  </si>
  <si>
    <t>Entity Incorporation, State or Country Code</t>
  </si>
  <si>
    <t>MI</t>
  </si>
  <si>
    <t>Entity Tax Identification Number</t>
  </si>
  <si>
    <t>38-0837640</t>
  </si>
  <si>
    <t>Entity Address, Address Line One</t>
  </si>
  <si>
    <t>855 East Main Avenue</t>
  </si>
  <si>
    <t>Entity Address, City or Town</t>
  </si>
  <si>
    <t>Zeeland</t>
  </si>
  <si>
    <t>Entity Address, State or Province</t>
  </si>
  <si>
    <t>Entity Address, Postal Zip Code</t>
  </si>
  <si>
    <t>49464</t>
  </si>
  <si>
    <t>City Area Code</t>
  </si>
  <si>
    <t>616</t>
  </si>
  <si>
    <t>Local Phone Number</t>
  </si>
  <si>
    <t>654-3000</t>
  </si>
  <si>
    <t>Title of 12(b) Security</t>
  </si>
  <si>
    <t>Common Stock</t>
  </si>
  <si>
    <t>Trading Symbol</t>
  </si>
  <si>
    <t>MLH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6382</t>
  </si>
  <si>
    <t>Amendment Flag</t>
  </si>
  <si>
    <t>Document Fiscal Year Focus</t>
  </si>
  <si>
    <t>2020</t>
  </si>
  <si>
    <t>Document Fiscal Period Focus</t>
  </si>
  <si>
    <t>Q2</t>
  </si>
  <si>
    <t>Current Fiscal Year End Date</t>
  </si>
  <si>
    <t>--05-30</t>
  </si>
  <si>
    <t>Condensed Consolidated Statements of Comprehensive Income (Unaudited) - USD ($) $ in Millions</t>
  </si>
  <si>
    <t>3 Months Ended</t>
  </si>
  <si>
    <t>Dec. 01, 2018</t>
  </si>
  <si>
    <t>Income Statement [Abstract]</t>
  </si>
  <si>
    <t>Net sales</t>
  </si>
  <si>
    <t>Cost of sales</t>
  </si>
  <si>
    <t>Gross margin</t>
  </si>
  <si>
    <t>Operating expenses:</t>
  </si>
  <si>
    <t>Selling, general and administrative</t>
  </si>
  <si>
    <t>Restructuring expense</t>
  </si>
  <si>
    <t>Design and research</t>
  </si>
  <si>
    <t>Total operating expenses</t>
  </si>
  <si>
    <t>Operating earnings</t>
  </si>
  <si>
    <t>Gain on consolidation of equity method investment</t>
  </si>
  <si>
    <t>Other expenses (income):</t>
  </si>
  <si>
    <t>Interest expense</t>
  </si>
  <si>
    <t>Other (income) expense, net</t>
  </si>
  <si>
    <t>Earnings before income taxes and equity income</t>
  </si>
  <si>
    <t>Income tax expense</t>
  </si>
  <si>
    <t>Equity income from nonconsolidated affiliates, net of tax</t>
  </si>
  <si>
    <t>Net earnings</t>
  </si>
  <si>
    <t>Net (loss) earnings attributable to noncontrolling interests</t>
  </si>
  <si>
    <t>Net earnings attributable to Herman Miller, Inc.</t>
  </si>
  <si>
    <t>Earnings per share — basic</t>
  </si>
  <si>
    <t>Earnings per share — diluted</t>
  </si>
  <si>
    <t>Other comprehensive income (loss), net of tax</t>
  </si>
  <si>
    <t>Foreign currency translation adjustments</t>
  </si>
  <si>
    <t>Pension and other post-retirement plans</t>
  </si>
  <si>
    <t>Interest rate swaps</t>
  </si>
  <si>
    <t>Unrealized holding loss</t>
  </si>
  <si>
    <t>Other comprehensive loss, net of tax</t>
  </si>
  <si>
    <t>Comprehensive income</t>
  </si>
  <si>
    <t>Comprehensive (loss) income attributable to noncontrolling interests</t>
  </si>
  <si>
    <t>Comprehensive income attributable to Herman Miller, Inc.</t>
  </si>
  <si>
    <t>Condensed Consolidated Balance Sheets (Unaudited) - USD ($) $ in Millions</t>
  </si>
  <si>
    <t>Jun. 01, 2019</t>
  </si>
  <si>
    <t>Current Assets:</t>
  </si>
  <si>
    <t>Cash and cash equivalents</t>
  </si>
  <si>
    <t>Short-term investments</t>
  </si>
  <si>
    <t>Accounts receivable, net of allowances of $3.8 and $3.8</t>
  </si>
  <si>
    <t>Unbilled accounts receivable</t>
  </si>
  <si>
    <t>Inventories, net</t>
  </si>
  <si>
    <t>Prepaid expenses</t>
  </si>
  <si>
    <t>Other current assets</t>
  </si>
  <si>
    <t>Total current assets</t>
  </si>
  <si>
    <t>Property and equipment, at cost</t>
  </si>
  <si>
    <t>Less — accumulated depreciation</t>
  </si>
  <si>
    <t>Net property and equipment</t>
  </si>
  <si>
    <t>Right of use assets</t>
  </si>
  <si>
    <t>Goodwill</t>
  </si>
  <si>
    <t>Indefinite-lived intangibles</t>
  </si>
  <si>
    <t>Other amortizable intangibles, net of accumulated amortization of $49.8 and $46.2</t>
  </si>
  <si>
    <t>Other noncurrent assets</t>
  </si>
  <si>
    <t>Total Assets</t>
  </si>
  <si>
    <t>Current Liabilities:</t>
  </si>
  <si>
    <t>Accounts payable</t>
  </si>
  <si>
    <t>Accrued compensation and benefits</t>
  </si>
  <si>
    <t>Accrued warranty</t>
  </si>
  <si>
    <t>Customer deposits</t>
  </si>
  <si>
    <t>Other accrued liabilities</t>
  </si>
  <si>
    <t>Total current liabilities</t>
  </si>
  <si>
    <t>Long-term debt</t>
  </si>
  <si>
    <t>Pension and post-retirement benefits</t>
  </si>
  <si>
    <t>Lease liabilities</t>
  </si>
  <si>
    <t>Other liabilities</t>
  </si>
  <si>
    <t>Total Liabilities</t>
  </si>
  <si>
    <t>Redeemable noncontrolling interests</t>
  </si>
  <si>
    <t>Stockholders' Equity:</t>
  </si>
  <si>
    <t>Preferred stock, no par value (10,000,000 shares authorized, none issued)</t>
  </si>
  <si>
    <t>Common stock, $0.20 par value (240,000,000 shares authorized, 59,075,241 and 58,794,148 shares issued and outstanding in 2020 and 2019, respectively)</t>
  </si>
  <si>
    <t>Additional paid-in capital</t>
  </si>
  <si>
    <t>Retained earnings</t>
  </si>
  <si>
    <t>Accumulated other comprehensive loss</t>
  </si>
  <si>
    <t>Deferred compensation plan</t>
  </si>
  <si>
    <t>Total Stockholders' Equity</t>
  </si>
  <si>
    <t>Total Liabilities, Redeemable Noncontrolling Interests, and Stockholders' Equity</t>
  </si>
  <si>
    <t>Condensed Consolidated Balance Sheets (Parenthetical) - USD ($) $ in Millions</t>
  </si>
  <si>
    <t>Statement of Financial Position [Abstract]</t>
  </si>
  <si>
    <t>Preferred stock Value</t>
  </si>
  <si>
    <t>Preferred stock Shares Authorized</t>
  </si>
  <si>
    <t>Preferred stock Shares Issued</t>
  </si>
  <si>
    <t>Common Stock Par Value</t>
  </si>
  <si>
    <t>Common stock Shares Authorized</t>
  </si>
  <si>
    <t>Accounts receivable allowance</t>
  </si>
  <si>
    <t>Other amortizable intangibles accumulated amortization</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t>
  </si>
  <si>
    <t>Earnings from nonconsolidated affiliates net of dividends received</t>
  </si>
  <si>
    <t>Restructuring expenses</t>
  </si>
  <si>
    <t>Decrease (increase) in current assets</t>
  </si>
  <si>
    <t>(Decrease) increase in current liabilities</t>
  </si>
  <si>
    <t>Other, net</t>
  </si>
  <si>
    <t>Net Cash Provided by Operating Activities</t>
  </si>
  <si>
    <t>Cash Flows from Investing Activities:</t>
  </si>
  <si>
    <t>Capital expenditures</t>
  </si>
  <si>
    <t>Equity investment in non-controlled entities</t>
  </si>
  <si>
    <t>Acquisition of naughtone, net of cash received</t>
  </si>
  <si>
    <t>Purchase of HAY licensing agreement</t>
  </si>
  <si>
    <t>Net Cash Used in Investing Activities</t>
  </si>
  <si>
    <t>Cash Flows from Financing Activities:</t>
  </si>
  <si>
    <t>Dividends paid</t>
  </si>
  <si>
    <t>Common stock issued</t>
  </si>
  <si>
    <t>Common stock repurchased and retired</t>
  </si>
  <si>
    <t>Purchase of redeemable noncontrolling interes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Stockholders' Equity (Unaudited) - USD ($) $ in Millions</t>
  </si>
  <si>
    <t>Total</t>
  </si>
  <si>
    <t>Additional Paid-in Capital</t>
  </si>
  <si>
    <t>Retained Earnings</t>
  </si>
  <si>
    <t>Accumulated Other Comprehensive Loss</t>
  </si>
  <si>
    <t>Deferred Compensation Plan</t>
  </si>
  <si>
    <t>Herman Miller, Inc. Stockholders' Equity</t>
  </si>
  <si>
    <t>Noncontrolling Interests</t>
  </si>
  <si>
    <t>Balance at beginning of period (in shares) at Jun. 02, 2018</t>
  </si>
  <si>
    <t>Balance at beginning of period at Jun. 02, 2018</t>
  </si>
  <si>
    <t>Increase (Decrease) in Stockholders' Equity [Roll Forward]</t>
  </si>
  <si>
    <t>Other Comprehensive Income (Loss), Net of Tax</t>
  </si>
  <si>
    <t>Stock-based compensation expense</t>
  </si>
  <si>
    <t>Exercise of stock options (in shares)</t>
  </si>
  <si>
    <t>Exercise of stock options</t>
  </si>
  <si>
    <t>Restricted and performance stock units released (in shares)</t>
  </si>
  <si>
    <t>Restricted and performance stock units released</t>
  </si>
  <si>
    <t>Employee stock purchase plan issuances (in shares)</t>
  </si>
  <si>
    <t>Employee stock purchase plan issuances</t>
  </si>
  <si>
    <t>Repurchase and retirement of common stock (in shares)</t>
  </si>
  <si>
    <t>Repurchase and retirement of common stock</t>
  </si>
  <si>
    <t>Dividends declared</t>
  </si>
  <si>
    <t>Balance at end of period (in shares) at Sep. 01, 2018</t>
  </si>
  <si>
    <t>Balance at end of period at Sep. 01, 2018</t>
  </si>
  <si>
    <t>Balance at end of period (in shares) at Dec. 01, 2018</t>
  </si>
  <si>
    <t>Balance at end of period at Dec. 01, 2018</t>
  </si>
  <si>
    <t>Balance at beginning of period (in shares) at Sep. 01, 2018</t>
  </si>
  <si>
    <t>Balance at beginning of period at Sep. 01, 2018</t>
  </si>
  <si>
    <t>Cumulative effect of accounting change</t>
  </si>
  <si>
    <t>Balance at beginning of period (in shares) at Jun. 01, 2019</t>
  </si>
  <si>
    <t>Balance at beginning of period at Jun. 01, 2019</t>
  </si>
  <si>
    <t>Redemption value adjustment</t>
  </si>
  <si>
    <t>Balance at end of period (in shares) at Aug. 31, 2019</t>
  </si>
  <si>
    <t>Balance at end of period at Aug. 31, 2019</t>
  </si>
  <si>
    <t>Balance at end of period (in shares) at Nov. 30, 2019</t>
  </si>
  <si>
    <t>Balance at end of period at Nov. 30, 2019</t>
  </si>
  <si>
    <t>Balance at beginning of period (in shares) at Aug. 31, 2019</t>
  </si>
  <si>
    <t>Balance at beginning of period at Aug. 31, 2019</t>
  </si>
  <si>
    <t>Condensed Consolidated Statements of Stockholders' Equity (Unaudited) (Parenthetical) - $ / shares</t>
  </si>
  <si>
    <t>Aug. 31, 2019</t>
  </si>
  <si>
    <t>Sep. 01, 2018</t>
  </si>
  <si>
    <t>Statement of Stockholders' Equity [Abstract]</t>
  </si>
  <si>
    <t>Basis of Presentation</t>
  </si>
  <si>
    <t>Organization, Consolidation and Presentation of Financial Statements [Abstract]</t>
  </si>
  <si>
    <t>Basis Of Presentation</t>
  </si>
  <si>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Herman Miller," "we," "our," "Company" and similar references are to Herman Miller, Inc., its predecessors, and controlled subsidiaries. The accompanying unaudited Condensed Consolidated Financial Statements, taken as a whole, contain all adjustments that are of a normal recurring nature necessary to present fairly the financial position of the Company as of November 30, 2019 . Operating results for the three and six months ended November 30, 2019 are not necessarily indicative of the results that may be expected for the year ending May 30, 2020 . It is suggested that these Condensed Consolidated Financial Statements be read in conjunction with the financial statements and notes thereto included in the Company's Annual Report on Form 10-K for the year ended June 1, 2019</t>
  </si>
  <si>
    <t>Recently Issued Accounting Standards</t>
  </si>
  <si>
    <t>New Accounting Pronouncements and Changes in Accounting Principles [Abstract]</t>
  </si>
  <si>
    <t>Recently Issued Accounting Standards Recently Adopted Accounting Standards On June 2, 2019, the Company adopted Accounting Standards Update ("ASU") No. 2016-02, "Leases (Topic 842)" using the modified retrospective method. Under the updated standard, a lessee's rights and obligations under most leases, including existing and new arrangements, are recognized as assets and liabilities, respectively, on the balance sheet. Refer to Note 4 to the Condensed Consolidated Financial Statements for further information regarding the adoption of the standard. On June 2, 2019, the Company adopted ASU No. 2017-12, "Derivatives and Hedging (Topic 815): Targeted Improvements to Accounting for Hedging Activities" using the prospective method.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The adoption did not have a material impact on the Company's financial statements. Refer to Note 12 to the Condensed Consolidated Financial Statements for further information. Recently Issued Accounting Standards Not Yet Adopted The Company is currently evaluating the impact of adopting the following relevant standards issued by the FASB: Standard Description Effective Date 2016-13 Financial Instruments - Credit Losses (Topic 326): Measurement of Credit Losses on Financial Instruments This guidance replaces the existing incurred loss impairment model with an expected loss model and requires consideration of a broader range of reasonable and supportable information to inform credit loss estimates. May 31, 2020 2018-13 Fair Value Measurement (Topic 820): Disclosure Framework - Changes to the Disclosure Requirements for Fair Value Measurement This update eliminates, adds and modifies certain disclosure requirements for fair value measurements. Early adoption is permitted. May 31, 2020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May 30, 2021 All other issued and not yet effective accounting standards are not relevant to the Company.</t>
  </si>
  <si>
    <t>Revenue from Contracts with Customers</t>
  </si>
  <si>
    <t>Revenue from Contract with Customer [Abstract]</t>
  </si>
  <si>
    <t>Revenue from Contracts with Customer</t>
  </si>
  <si>
    <t>Revenue from Contracts with Customers Disaggregated Revenue Revenue disaggregated by contract type has been provided in the table below: Three Months Ended Six Months Ended (In millions) November 30, 2019 December 1, 2018 November 30, 2019 December 1, 2018 Net Sales: Single performance obligation Product revenue $ 572.7 $ 539.4 $ 1,138.9 $ 1,074.6 Multiple performance obligations Product revenue 95.8 107.9 195.7 192.7 Service revenue 2.9 3.2 5.2 5.9 Other 2.8 2.1 5.4 4.1 Total $ 674.2 $ 652.6 $ 1,345.2 $ 1,277.3 Revenue disaggregated by product type and reportable segment has been provided in the table below: Three Months Ended Six Months Ended (In millions) November 30, 2019 December 1, 2018 November 30, 2019 December 1, 2018 North America Contract: Systems $ 145.3 $ 145.3 $ 292.6 $ 291.4 Seating 129.7 126.9 259.9 252.5 Freestanding and storage 108.5 98.0 220.8 185.5 Textiles 29.8 29.5 76.3 58.3 Other 37.3 35.1 59.7 68.1 Total North America Contract $ 450.6 $ 434.8 $ 909.3 $ 855.8 International Contract: Systems $ 20.6 $ 28.4 $ 44.6 $ 51.1 Seating 67.0 62.1 128.3 130.8 Freestanding and storage 13.8 13.9 28.5 24.3 Other 16.8 14.1 30.6 27.8 Total International Contract $ 118.2 $ 118.5 $ 232.0 $ 234.0 Retail: Seating $ 68.4 $ 58.1 $ 129.1 $ 111.8 Freestanding and storage 16.6 16.8 33.7 34.0 Other 20.4 24.4 41.1 41.7 Total Retail $ 105.4 $ 99.3 $ 203.9 $ 187.5 Total $ 674.2 $ 652.6 $ 1,345.2 $ 1,277.3 Refer to Note 16 of the Condensed Consolidated Financial Statements for further information related to our reportable segments.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the caption “Accounts receivable, net” in the Condensed Consolidated Balance Sheets. Contract assets also include amounts that are conditional because certain performance obligations in the contract with the customer are incomplete as of the balance sheet date. These contract assets generally arise due to contracts with the customer that include multiple performance obligations, e.g., both the product that is shipped to the customer by the Company, as well as installation services provided by independent third-party dealers. For these contracts, the Company recognizes revenue upon satisfaction of the product performance obligation. These contract assets are included in the caption "Unbilled accounts receivable" in the Condensed Consolidated Balance Sheets until all performance obligations in the contract with the customer have been satisfied.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These customer deposits are included within the caption “Customer deposits” in the Condensed Consolidated Balance Sheets. During the three and six months ended November 30, 2019 , the Company recognized Net sales of $22.2 million and $24.7 million related to customer deposits that were included in the balance sheet as of August 31, 2019 and June 1, 2019 , respectively.</t>
  </si>
  <si>
    <t>Leases</t>
  </si>
  <si>
    <t>Leases [Abstract]</t>
  </si>
  <si>
    <t>Leases Impact of Adoption The Company adopted ASC 842 - Leases at the beginning of fiscal year 2020. The new standard required the Company to recognize most leases on the balance sheet as right of use (ROU) assets with corresponding lease liabilities. All necessary changes required by the new standard, including those to the Company’s accounting policies, business processes, systems, controls, and disclosures, were implemented as of the first quarter of fiscal year 2020. As part of the implementation process the Company made the following elections: • The Company elected the package of practical expedients to not reassess prior conclusions related to contracts containing leases, lease classification and initial direct costs for all leases. • The Company elected to make the accounting policy election for short-term leases resulting in lease costs being recorded as an expense on a straight-line basis over the lease term. • The Company elected to not separate lease and non-lease components, for all leases. • The Company did not elect the hindsight practical expedient in determining the lease term and in assessing the likelihood that a lessee purchase option will be exercised, for all leases. • The Company did not elect the land easement practical expedient in determining whether land easements that were not previously accounted for as leases are or contain a lease. Upon adoption, the cumulative effect of initially applying this new standard resulted in the addition of approximately $245 million of ROU assets, as well as corresponding short-term and long-term lease liabilities of approximately $275 million . Additionally, as a result of adoption, the Company derecognized its construction-type lease asset and financing liability and there was no related cumulative adjustment to retained earnings. Accounting Policies The Company has leases for retail studios, showrooms, manufacturing facilities, warehouses, and vehicles, which expire at various dates through 2036 . Certain lease agreements include contingent rental payments based on per unit usage over a contractual amount and others include rental payments adjusted periodically for inflationary indexes. Variable lease costs associated with the Company’s leases are recognized when the event, activity, or circumstance in the lease agreement on which those payments are assessed occurs. Variable lease costs are presented as operating expenses in the Company’s Condensed Consolidated Statement of Operations and Comprehensive Income in the same line item as the expense arising from fixed lease payments for operating leases.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The Company determines if an arrangement is a lease at contract inception. Arrangements that are leases with an initial term of 12 months or less are not recorded in the Consolidated Condensed Balance Sheets, and the Company recognizes lease expense for these leases on a straight-line basis over the lease term. If leased assets have leasehold improvements, the depreciable life of those leasehold improvements are limited by the expected lease term.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s During the three and six months ended November 30, 2019 , lease expense was $15.5 million and $31.0 million , respectively. The components of lease expense were as follows: Three Months Ended Six Months Ended (In millions) November 30, 2019 November 30, 2019 Operating lease costs $ 12.6 $ 25.4 Short-term lease costs 0.7 1.2 Variable lease costs* 2.2 4.4 Total $ 15.5 $ 31.0 *Not included in the table above for the three and six months ended November 30, 2019 are variable lease costs of $23.8 million and $45.7 million for raw material purchases under certain supply arrangements that the Company has determined to meet the definition of a lease. At November 30, 2019 , the Company has no financing leases. The undiscounted annual future minimum lease payments related to the Company's right-of-use assets are summarized by fiscal year in the following table: (In millions) 2020 $ 24.8 2021 47.6 2022 44.0 2023 39.6 2024 33.9 Thereafter 102.0 Total lease payments* 291.9 Less interest 30.0 Present value of lease liabilities $ 261.9 *Lease payments exclude $25.4 million of legally binding minimum lease payments for leases signed but not yet commenced, primarily related to a new Chicago showroom expected to open in fiscal 2021. The long-term portion of the lease liabilities included in the amounts above is $198.1 million and the remainder of the lease liabilities are included in Other accrued liabilities in the Condensed Consolidated Balance Sheets. The following table summarizes future minimum rental payments required under operating leases that have non-cancelable lease terms as of June 1, 2019 , prior to the adoption of ASC 842: (In millions) 2020 $ 51.7 2021 46.8 2022 42.9 2023 39.0 2024 33.5 Thereafter 101.9 Total $ 315.8 At November 30, 2019 , the weighted average remaining lease term and weighted average discount rate for operating leases were 7 years and 3.1% , respectively. During the three and six months ended November 30, 2019 , the cash paid for leases included in the measurement of the liabilities and the operating cash flows was $13.3 million and $25.8 million , respectively, and the right of use assets obtained in exchange for new liabilities was $4.0 million and $8.6 million , respectively.</t>
  </si>
  <si>
    <t>Acquisitions</t>
  </si>
  <si>
    <t>Business Combinations [Abstract]</t>
  </si>
  <si>
    <t>Acquisitions Maars Holding B.V. On August 31, 2018, Herman Miller Holdings Limited ("HMHL"), a wholly owned subsidiary of the Company, acquired 48.2% of the outstanding equity of Global Holdings Netherlands B.V., which owns 100% of Maars Holding B.V. ("Maars”), a Harderwijk, Netherlands-based worldwide leader in the design and manufacturing of interior wall solutions. HMHL acquired its 48.2% ownership interest in Maars for approximately $6.1 million in cash. The entity is accounted for using the equity method of accounting as the Company has significant influence, but not control over the entity. For the Maars equity method investment, the fair values assigned to the assets acquired were based on best estimates and assumptions as of August 31, 2018, and the valuation analysis was completed in the fourth quarter of fiscal 2019. Nine United Denmark A/S On June 7, 2018, HMHL acquired 33% of the outstanding equity of Nine United Denmark A/S, d/b/a HAY and subsequently renamed to HAY ApS ("HAY”), a Copenhagen, Denmark-based, design leader in furniture and ancillary furnishings for residential and contract markets in Europe and Asia. HMHL acquired its 33% ownership interest in HAY for approximately $65.5 million in cash. The entity is accounted for using the equity method of accounting as the Company has significant influence, but not control, over the entity. The Company also acquired the rights to the HAY brand in North America under a long-term license agreement for approximately $4.8 million in cash. This licensing agreement is recorded as a definite life intangible asset and is being amortized over its 15-year useful life. This asset is recorded within Other amortizable intangibles, net within the Condensed Consolidated Balance Sheets. For the Hay equity method investment, the fair values assigned to the assets acquired were based on best estimates and assumptions as of June 7, 2018, and the valuation analysis was completed in the third quarter of fiscal 2019 with no differences noted from the preliminary valuation. On October 8, 2019, HMHL entered into a Share Purchase Agreement with Nine United A/S to acquire an additional 34% of the outstanding equity of HAY for approximately $79 million , which was completed on December 2, 2019. As of November 30, 2019 , HAY was accounted for using the equity method of accounting. As a result of the increased investment, HAY will be consolidated in the Company's financial statements in the third quarter of fiscal 2020. Additionally, HMHL is a party to options, that if exercised, would require it to purchase the remaining 33% of the equity in HAY, at fair market value. naughtone On October 25, 2019 (“Acquisition Date”), the Company purchased the remaining 47.5% equity voting interest in naughtone (Holdings) Limited and naughtone Manufacturing Ltd. (together “ naughtone”). naughtone is an upscale, contemporary furniture manufacturer based in Harrogate, North Yorkshire, UK. The completion of the acquisition will allow the Company to further promote growth and development of naughtone's ancillary product lines, and continue to support product innovation and sales growth. The Company previously accounted for its ownership interest in naughtone as an equity method investment. Upon increasing its ownership to 100% on the acquisition date, the Company obtained a controlling financial interest and consolidated the operations of naughtone. Total consideration paid for naughtone on the acquisition date was $45.9 million , exclusive of naughtone cash on hand. The Company funded the acquisition with cash and cash equivalents. Purchase Price Allocations The Company is in the process of finalizing assessments for the purpose of allocating the purchase price to the individual assets acquired and liabilities assumed in the naughtone acquisition. This has the potential to result in adjustments to the carrying values of certain assets and liabilities as accounting policies are harmonized and purchase price allocation assumptions are updated. The refinement of these estimates may impact residual amounts allocated to goodwill. The preliminary allocation of the purchase prices included in the current period balance sheet is based on the best estimates of management and is subject to revision based on final determination of asset fair values and useful lives. The related depreciation and amortization expense from the acquired assets is also subject to such revisions on a prospective basis. The following table presents the preliminary allocation of purchase price related to acquired tangible assets: (In millions) Cash $ 5.1 Working capital, net of cash and inventory step-up 1.3 Net property and equipment 0.8 Net assets acquired $ 7.2 The purchase of the remaining equity interest in naughtone was considered to be an acquisition achieved in stages, whereby the previously held equity interest was remeasured as of the acquisition date. The Company considered multiple factors in determining the fair value of the previously held equity method investment, including the price negotiated with the selling shareholder for the 47.5% equity interest in naughtone, an income valuation model (discounted cash flow) and current trading multiples for comparable companies. Based on this analysis, the Company recognized a non-taxable gain of approximately $30.5 million on the remeasurement of the previously held equity method investment of $20.5 million . The net gain has been recognized in “Gain on consolidation of equity method investment" within the Condensed Consolidated Statements of Comprehensive Income. The following table summarizes the acquired identified intangible assets, valuation method employed, useful lives and fair value, as determined by the Company at the acquisition date: (In millions) Valuation Method Useful Life (years) Fair Value Inventory Step-up Comparative Sales Approach 0.3 $ 0.2 Backlog Multi-Period Excess Earnings 0.3 0.8 Tradename Relief from Royalty Indefinite 4.4 Customer Relationships Multi-Period Excess Earnings 10.0 31.0 Total $ 36.4 Goodwill related to the acquisition was recorded within the North America Contract and International Contract segments for $32.7 million and $27.3 million</t>
  </si>
  <si>
    <t>Inventories [Abstract]</t>
  </si>
  <si>
    <t>Inventories, Net</t>
  </si>
  <si>
    <t>Inventories, net (In millions) November 30, 2019 June 1, 2019 Finished goods $ 138.9 $ 139.1 Raw materials 45.5 45.1 Total $ 184.4 $ 184.2 Inventories are valued at the lower of cost or market and include material, labor, and overhead. Certain inventories within our North America Contract manufacturing operations are valued using the last-in, first-out (LIFO) method, whereas inventories of other operations are valued using the first-in, first-out (FIFO) method.</t>
  </si>
  <si>
    <t>Goodwill and Indefinite-lived Intangibles</t>
  </si>
  <si>
    <t>Goodwill and Indefinite-lived Intangibles [Abstract]</t>
  </si>
  <si>
    <t>Goodwill and Indefinite-Lived Intangibles Goodwill and other indefinite-lived intangible assets included in the Condensed Consolidated Balance Sheets consisted of the following as of November 30, 2019 and June 1, 2019 : (In millions) Goodwill Indefinite-lived Intangible Assets Total Goodwill and Indefinite-lived Intangible Assets June 1, 2019 $ 303.8 $ 78.1 $ 381.9 Foreign currency translation adjustments 0.1 — 0.1 Acquisition of naughtone 60.0 4.4 64.4 November 30, 2019 $ 363.9 $ 82.5 $ 446.4 Goodwill is tested for impairment at the reporting unit level annually, or more frequently, when events or changes in circumstances indicate that the fair value of a reporting unit has more likely than not declined below its carrying value. A reporting unit is defined as an operating segment or one level below an operating segment. The Company completed the required annual goodwill impairment test in the fourth quarter of fiscal 2019, as of March 31, 2019, performing a quantitative and qualitative impairment test for all goodwill reporting units and other indefinite-lived intangible assets. The carrying value of the Company's Retail reporting unit was $249.9 million as of June 1, 2019. The calculated fair value of the reporting unit was $282.6 million, which represents an excess fair value of $32.7 million or 13.0% . Due to the level that the reporting unit fair values exceeded the carrying amounts and the results of the sensitivity analysis, the Company may need to record an impairment charge if the operating results of its Retail reporting unit were to decline in future periods. Intangible assets with indefinite useful lives are not subject to amortization and are evaluated annually for impairment, or more frequently, when events or changes in circumstances indicate that the fair value of an intangible asset may not be recoverable. The carrying value of the Company's Design Within Reach ("DWR") trade name indefinite-lived intangible asset was $55.1 million as of June 1, 2019. The calculated fair value of the DWR trade name was $63.2 million which represents an excess fair value of $8.1 million or 14.6% . If the residual cash flows related to the Company's DWR trade name were to decline in future periods, the Company may need to record an impairment charge. During the six months ended November 30, 2019 , there were no identified indicators of impairment that required the Company to complete an interim quantitative impairment assessment related to any of the Company's reporting units or indefinitely-lived intangible assets.</t>
  </si>
  <si>
    <t>Employee Benefit Plans</t>
  </si>
  <si>
    <t>Employee Benefit Plans [Abstract]</t>
  </si>
  <si>
    <t>Employee Benefit Plans The following table summarizes the components of net periodic benefit cost for the Company's International defined benefit pension plan for the three and six months ended : Three Months Ended Six Months Ended (In millions) November 30, 2019 December 1, 2018 November 30, 2019 December 1, 2018 Interest cost $ 0.6 $ 0.7 $ 1.2 $ 1.4 Expected return on plan assets (1.1 ) (1.1 ) (2.2 ) (2.1 ) Net amortization loss 0.9 0.7 1.7 1.3 Net periodic benefit cost $ 0.4 $ 0.3 $ 0.7 $ 0.6</t>
  </si>
  <si>
    <t>Earnings Per Share</t>
  </si>
  <si>
    <t>Earnings Per Share [Abstract]</t>
  </si>
  <si>
    <t>Earnings Per Share The following table reconciles the numerators and denominators used in the calculations of basic and diluted earnings per share (EPS) for the three and six months ended: Three Months Ended Six Months Ended November 30, 2019 December 1, 2018 November 30, 2019 December 1, 2018 Numerators : Numerator for both basic and diluted EPS, Net earnings attributable to Herman Miller, Inc. - in millions $ 78.6 $ 39.3 $ 126.8 $ 75.1 Denominators : Denominator for basic EPS, weighted-average common shares outstanding 59,061,731 59,133,700 58,985,366 59,212,370 Potentially dilutive shares resulting from stock plans 340,270 308,519 333,616 399,743 Denominator for diluted EPS 59,402,001 59,442,219 59,318,982 59,612,113 Antidilutive equity awards not included in weighted-average common shares - diluted 86 292,699 43 207,868</t>
  </si>
  <si>
    <t>Stock-Based Compensation</t>
  </si>
  <si>
    <t>Stock-Based Compensation [Abstract]</t>
  </si>
  <si>
    <t>Stock-Based Compensation The following table summarizes the stock-based compensation expense and related income tax effect for the three and six months ended : Three Months Ended Six Months Ended (In millions) November 30, 2019 December 1, 2018 November 30, 2019 December 1, 2018 Stock-based compensation expense $ 2.8 $ 2.6 $ 5.4 $ 5.0 Related income tax effect 0.6 0.6 1.2 1.1</t>
  </si>
  <si>
    <t>Income Taxes</t>
  </si>
  <si>
    <t>Income Tax Disclosure [Abstract]</t>
  </si>
  <si>
    <t>Income Taxes The Company recognizes interest and penalties related to uncertain tax benefits through income tax expense in its Condensed Consolidated Statement of Comprehensive Income. Interest and penalties recognized in the Company's Condensed Consolidated Statements of Comprehensive Income were negligible for the three and six months ended November 30, 2019 and December 1, 2018 . The Company's recorded liability for potential interest and penalties related to uncertain tax benefits was: (In millions) November 30, 2019 June 1, 2019 Liability for interest and penalties $ 0.8 $ 0.7 Liability for uncertain tax positions, current $ 2.1 $ 1.9 The Company intends to repatriate $23 million in cash held in certain foreign jurisdictions and as such has recorded a deferred tax liability related to foreign withholding taxes on these future dividends received in the U.S. from foreign subsidiaries of $0.5 million . A significant portion of this cash was previously taxed under the U.S. Tax Cut and Jobs Act (TCJA) one-time U.S. tax liability on undistributed foreign earnings. The Company intends to remain indefinitely reinvested in the remaining undistributed earnings outside the U.S. The Company's process for determining the provision for income taxes for the three and six months ended November 30, 2019 involved using an estimated annual effective tax rate which was based on expected annual income and statutory tax rates across the various jurisdictions in which it operates. The effective tax rates were 14.3% and 22.6% , respectively, for the three month period s ended November 30, 2019 and December 1, 2018 . The effective tax rates were 16.9% and 21.4% , respectively, for the six month period s ended November 30, 2019 and December 1, 2018 . The effective tax rate is lower in the current year and lower than the United States federal statutory rate for the three and six months ended November 30, 2019 mainly as a result from the impact of the gain from purchase accounting on the recent naughtone acquisition. The effective tax rate for the three and six months ended December 1, 2018 is higher than the United States federal statutory rate due to United States state income taxes and the mix of earnings in tax jurisdictions that had rates that were higher than the United States federal statutory rate.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because of th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6.</t>
  </si>
  <si>
    <t>Fair Value Measurements</t>
  </si>
  <si>
    <t>Fair Value Disclosures [Abstract]</t>
  </si>
  <si>
    <t>Fair Value Measurements The Company's financial instruments consist of cash equivalents, marketable securities, accounts and notes receivable, deferred compensation plan, accounts payable, debt, interest rate swaps and foreign currency exchange contracts. The Company's financial instruments, other than long-term debt, are recorded at fair value. The carrying value and fair value of the Company's long-term debt, including current maturities, is as follows for the periods indicated: (In millions) November 30, 2019 June 1, 2019 Carrying value $ 278.3 $ 285.0 Fair value $ 280.9 $ 287.8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commercial paper and money market funds. Commercial paper is valued at amortized costs while money market funds are valued using net asset value ("NAV"). Mutual Funds-equity — The Company's equity securities primarily include equity mutual funds. The equity mutual fund investments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and recorded in net earnings and the respective pricing levels to which the fair value measurements are classified within the fair value hierarchy as of November 30, 2019 and June 1, 2019 . (In millions) November 30, 2019 June 1, 2019 Financial Assets NAV Quoted Prices with Other Observable Inputs (Level 2) Management Estimate (Level 3) NAV Quoted Prices with Management Estimate (Level 3) Cash equivalents: Money market funds $ 6.7 $ — $ — $ 69.5 $ — $ — Mutual funds - equity — 0.9 — — 0.9 — Deferred compensation plan — 14.2 — — 12.5 — Total $ 6.7 $ 15.1 $ — $ 69.5 $ 13.4 $ — Financial Liabilities Foreign currency forward contracts $ — $ — $ — $ — $ 1.4 $ — Total $ — $ — $ — $ — $ 1.4 $ — The following describes the methods the Company uses to estimate the fair value of financial assets and liabilities recorded in other comprehensive income, which have not significantly changed in the current period: Mutual funds-fixed income — The Company's available-for-sale marketable securities primarily include fixed income mutual funds and government obligations. These investments are recorded at fair value using quoted prices for similar securities. Interest rate swap agreements — The value of the Company's interest rate swap agreements is determined using a market approach based on rates obtained from active markets. The interest rate swap agreements are designated as cash flow hedging instruments. The following table sets forth financial assets and liabilities measured at fair value and recorded in other comprehensive income and the respective pricing levels to which the fair value measurements are classified within the fair value hierarchy as of November 30, 2019 and June 1, 2019 . (In millions) November 30, 2019 June 1, 2019 Financial Assets Quoted Prices with Other Observable Inputs (Level 2) Quoted Prices with Mutual funds - fixed income $ 8.1 $ 7.9 Interest rate swap agreement — 1.0 Total $ 8.1 $ 8.9 Financial Liabilities Interest rate swap agreement $ 8.3 $ 2.2 Total $ 8.3 $ 2.2 The following is a summary of the carrying and market values of the Company's fixed income mutual funds and equity mutual funds as of the respective dates: November 30, 2019 June 1, 2019 (In millions) Cost Unrealized Gain/(Loss) Market Value Cost Unrealized Market Mutual funds - fixed income $ 8.0 $ 0.1 $ 8.1 $ 7.9 $ — $ 7.9 Mutual funds - equity 0.8 0.1 0.9 0.8 0.1 0.9 Total $ 8.8 $ 0.2 $ 9.0 $ 8.7 $ 0.1 $ 8.8 The cost of securities sold is based on the specific identification method; realized gains and losses resulting from such sales are included in the Condensed Consolidated Statements of Comprehensive Income within " Other (income) expense, net ".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densed Consolidated Balance Sheets.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cash flow hedges at inception and the facts and circumstances of the hedged relationship remains consistent with the initial quantitative effectiveness assessment in that the hedged instruments remain an effective accounting hedge as of November 30, 2019 .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fixed interest rate plus applicable margin under the agreement as of the forward start date. On June 12, 2017, the Company entered into an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fixed interest rate plus applicable margin under the agreement as of the forward start date. As of November 30, 2019 , the fair value of the Company’s two outstanding interest rate swap agreements, which are designated cash flow hedges, was a liability of $8.3 million . The liability fair value was recorded within Other liabilities within the Condensed Consolidated Balance Sheets. Recorded within Other comprehensive loss, net of tax, for the effective portion of the Company's designated cash flow hedges was a net unrealized gain of $3.4 million and $1.0 million , for the three months ended November 30, 2019 and December 1, 2018 , respectively. Recorded within Other comprehensive loss, net of tax, for the effective portion of the Company's designated cash flow hedges was a net unrealized loss of $5.3 million and a net unrealized gain of $0.5 million for the six months ended November 30, 2019 and December 1, 2018 , respectively. There were no gains or losses recognized in earnings for hedge ineffectiveness for the three and six month periods ended November 30, 2019 and December 1, 2018 , respectively. The losses reclassified from Accumulated other comprehensive loss into earnings were zero and $0.1 million for the three month period s ended November 30, 2019 and December 1, 2018 , respectively. The losses reclassified from Accumulated other comprehensive loss into earnings were $0.1 million and zero for the six month period s ended November 30, 2019 and December 1, 2018 , respectively. Losses expected to be reclassified from Accumulated other comprehensive loss into earnings during the next twelve months are $0.9 million . The amount of loss, net of tax, expected to be reclassified out of Accumulated other comprehensive loss into earnings during the next twelve months is $0.7 million . Redeemable Noncontrolling Interests Redeemable noncontrolling interests are reported on the Condensed Consolidated Balance Sheets in mezzanine equity in “Redeemable noncontrolling interests.” As of June 1, 2019 , the outstanding redeemable noncontrolling interests were $20.6 million , and represented an approximate 5% minority ownership in the Company's subsidiary, Herman Miller Consumer Holdings, Inc. ("HMCH"). During August 2019, the Company acquired all of the remaining redeemable noncontrolling equity interests. HMCH redeemed certain HMCH stock for cash and then, on August 23, 2019, HMCH merged with and into the Company, with the remaining minority HMCH shareholders receiving a cash payment. Total cash paid of $20.4 million for the redemptions and for merger consideration was at fair market value based on an independent appraisal. This compares to purchases of $10.1 million during the six month period ended December 1, 2018</t>
  </si>
  <si>
    <t>Commitments and Contingencies</t>
  </si>
  <si>
    <t>Commitments and Contingencies Disclosure [Abstract]</t>
  </si>
  <si>
    <t>Commitments and Contingencies Product Warranties The Company provides coverage to the end-user for parts and labor on products sold under its warranty policy and for other product-related matters. The standard length of warranty is 12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if required and the actual cost of correction becomes known or can be estimated. The Company provides an assurance-type warranty that ensures that products will function as intended. As such, the Company's estimated warranty obligation is accounted for as a liability. Three Months Ended Six Months Ended (In millions) November 30, 2019 December 1, 2018 November 30, 2019 December 1, 2018 Accrual Balance — beginning $ 53.3 $ 52.1 $ 53.1 $ 51.5 Accrual for product-related matters 6.3 5.1 11.6 10.7 Settlements and adjustments (5.0 ) (4.8 ) (10.1 ) (9.8 ) Accrual Balance — ending $ 54.6 $ 52.4 $ 54.6 $ 52.4 Guarantees The Company is periodically required to provide performance bonds to do business with certain customers. These arrangements are common in the industry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November 30, 2019 , the Company had a maximum financial exposure related to performance bonds totaling approximately $3.9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as been recorded in respect to these bonds as of either November 30, 2019 or June 1, 2019 . The Company has entered into standby letter of credit arrangements for purposes of protecting various insurance companies and lessors against default on insurance premium and lease payments. As of November 30, 2019 , the Company had a maximum financial exposure from these standby letters of credit totaling approximately $9.5 million ,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in respect to these arrangements as of November 30, 2019 and June 1, 2019 .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si>
  <si>
    <t>Debt</t>
  </si>
  <si>
    <t>Debt Disclosure [Abstract]</t>
  </si>
  <si>
    <t>Debt Long-term debt as of November 30, 2019 and June 1, 2019 consisted of the following obligations: (In millions) November 30, 2019 June 1, 2019 Debt securities, due March 1, 2021 $ 50.0 $ 50.0 Syndicated revolving line of credit, due September 2021 225.0 225.0 Construction-type lease — 6.9 Supplier financing program 3.3 3.1 Total debt $ 278.3 $ 285.0 Less: Current debt (3.3 ) (3.1 ) Long-term debt $ 275.0 $ 281.9 As of June 1, 2019 , the Company's syndicated revolving line of credit provided the Company with up to $400 million in revolving variable interest borrowing capacity and included an "accordion feature" allowing the Company to increase, at its option and subject to the approval of the participating banks, the aggregate borrowing capacity of the facility by up to $200 million . On August 28, 2019, the Company entered into an amendment and restatement of its existing unsecured credit facility (the "Agreement"). The Agreement, which expires on August 28, 2024, provides the Company with up to $500 million in revolving variable interest borrowing capacity and includes an "accordion feature" allowing the Company to increase, at its option and subject to the approval of the participating banks, the aggregate borrowing capacity of the facility by up to $250 million . Outstanding borrowings bear interest at rates based on the prime rate, federal funds rate, LIBOR or negotiated rates as outlined in the agreement. Interest is payable periodically throughout the period if borrowings are outstanding. As of November 30, 2019 , the total debt outstanding related to borrowings under the syndicated revolving line of credit was $225.0 million . Available borrowings against this facility were $265.5 million due to $9.5 million related to outstanding letters of credit. As of June 1, 2019 , total debt outstanding related to borrowings under the syndicated revolving line of credit was $225.0 million and available borrowings were $165.0 million due to $10.0 million of outstanding letters of credit. Supplier Financing Program The Company has an agreement wit h a third-party financial institution that allows certain participating suppliers the ability to finance payment obligations from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a current debt obligation. Accordingly, $3.3 million and $3.1 million have been recorded within the caption “Other accrued liabilities” for the periods ended November 30, 2019 and June 1, 2019 , respectively. Construction-Type Lease During fiscal 2015, the Company entered into a lease agreement for the occupancy of a new studio facility in Palo Alto, California which runs through fiscal 2026. In fiscal 2017, the Company became the deemed owner of the leased building for accounting purposes as a result of the Company's involvement during the construction phase of the project. The lease was therefore accounted for as a financing lease and the building and related financing liability were initially recorded at fair value in the Consolidated Balance Sheets within Construction in progress and Other accrued liabilities. During the first quarter of fiscal 2019, the construction was substantially completed, and the property was placed in service. As a result, the Company began depreciating the assets over their estimated useful lives. The Company also reclassified the related financing liability to Long-term debt. The carrying value of the building and the related financing liability were both $6.9 million at June 1, 2019 . As a result of the adoption of ASC 842 in the first quarter of fiscal 2020, the Company derecognized its construction-type lease asset and financing liability and there was no related cumulative adjustment to retained earnings.</t>
  </si>
  <si>
    <t>Accumulated Other Comprehensive Income (Loss), Net of Tax [Abstract]</t>
  </si>
  <si>
    <t>Accumulated Other Comprehensive Loss The following table provides an analysis of the changes in accumulated other comprehensive loss for the six months ended November 30, 2019 and December 1, 2018 : (In millions) Cumulative Translation Adjustments Pension and Other Post-retirement Benefit Plans Unrealized Gains on Available-for-sale Securities Interest Rate Swap Agreement Accumulated Other Comprehensive Loss Balance at June 1, 2019 $ (48.3 ) $ (45.0 ) $ — $ (0.9 ) $ (94.2 ) Other comprehensive income (loss) before reclassifications 4.4 — — (5.4 ) (1.0 ) Reclassification from accumulated other comprehensive loss - Other, net — 1.7 — 0.1 1.8 Tax benefit — (0.3 ) — — (0.3 ) Net reclassifications — 1.4 — 0.1 1.5 Net current period other comprehensive income (loss) 4.4 1.4 — (5.3 ) 0.5 Balance at November 30, 2019 $ (43.9 ) $ (43.6 ) $ — $ (6.2 ) $ (93.7 ) Balance at June 2, 2018 $ (34.1 ) $ (37.2 ) $ 0.1 $ 9.9 $ (61.3 ) Cumulative effect of accounting change — — (0.1 ) 1.5 1.4 Other comprehensive (loss) income before reclassifications (12.4 ) — (0.1 ) 0.5 (12.0 ) Reclassification from accumulated other comprehensive loss - Other, net — 1.3 — — 1.3 Tax benefit — (0.2 ) — — (0.2 ) Net reclassifications — 1.1 — — 1.1 Net current period other comprehensive (loss) income (12.4 ) 1.1 (0.1 ) 0.5 (10.9 ) Balance at December 1, 2018 $ (46.5 ) (36.1 ) $ (0.1 ) $ 11.9 $ (70.8 )</t>
  </si>
  <si>
    <t>Operating Segments</t>
  </si>
  <si>
    <t>Segment Reporting, Disclosure of Entity's Reportable Segments [Abstract]</t>
  </si>
  <si>
    <t>Operating Segments The Company's reportable segments consist of North America Contract, International Contract, and Retail. The North America Contract segment includes the operations associated with the design, manufacture, and sale of furniture and textile products for work-related settings, including office, education, and healthcare environments, throughout the United States and Canada. The business associated with the Company's owned contract furniture dealers is also included in the North America Contract segment. In addition to the Herman Miller brand, this segment includes the operations associated with the design, manufacture and sale of high-craft furniture products and textiles including Geiger wood products, Maharam textiles, Nemschoff, naughtone, and Herman Miller Collection products. The International Contract segment includes the operations associated with the design, manufacture, and sale of furniture products, primarily for work-related settings in EMEA, Latin America, and Asia-Pacific. The Retail segment includes operations associated with the sale of modern design furnishings and accessories to third party retailers, as well as direct to consumer sales through eCommerce, direct mailing catalogs and DWR and HAY studio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reportable operating segments are the same as those of the Company. The following is a summary of certain key financial measures for the respective fiscal periods indicated: Three Months Ended Six Months Ended (In millions) November 30, 2019 December 1, 2018 November 30, 2019 December 1, 2018 Net Sales: North America Contract $ 450.6 $ 434.8 $ 909.3 $ 855.8 International Contract 118.2 118.5 232.0 234.0 Retail 105.4 99.3 203.9 187.5 Total $ 674.2 $ 652.6 $ 1,345.2 $ 1,277.3 Operating Earnings (Loss): North America Contract $ 62.5 $ 51.2 $ 125.4 $ 99.4 International Contract 12.8 13.8 25.9 24.3 Retail (0.9 ) 1.8 (4.9 ) 3.9 Corporate (12.0 ) (13.7 ) (23.8 ) (28.5 ) Total $ 62.4 $ 53.1 $ 122.6 $ 99.1 (In millions) November 30, 2019 June 1, 2019 Total Assets: North America Contract $ 851.9 $ 733.6 International Contract 399.8 356.8 Retail 440.3 310.0 Corporate 186.0 168.9 Total $ 1,878.0 $ 1,569.3</t>
  </si>
  <si>
    <t>Restructuring Expense</t>
  </si>
  <si>
    <t>Restructuring and Related Activities [Abstract]</t>
  </si>
  <si>
    <t>Restructuring Expense North America Contract Segment During the fourth quarter of fiscal 2019 , the Company announced restructuring activities associated with profit improvement initiatives, including costs associated with an early retirement plan. The plan is expected to generate annual cost savings of approximately $10 million . During the three and six months ended November 30, 2019 , the Company recognized pre-tax restructuring expense of $0.1 million and $1.7 million , respectively, related to the plan. To date, the Company has recognized $9.4 million of restructuring expense related to the plan. The early retirement plan is complete and no future restructuring costs related to this plan are expected. The following table provides an analysis of the changes in the restructuring costs reserve for the above plan for the six months ended November 30, 2019 : (In millions) Severance and Employee-Related Exit or Disposal Activities Total Beginning Balance $ 6.7 $ 1.0 $ 7.7 Restructuring Costs 1.7 — 1.7 Amounts Paid (7.0 ) (0.2 ) $ (7.2 ) Ending Balance $ 1.4 $ 0.8 $ 2.2 In the second quarter of fiscal 2020 , the Company initiated restructuring discussions related to its Nemschoff operation in Wisconsin. The Company anticipates the total estimated costs related to the actions will be approximately $4.3 million of which $3.8 million will be recorded in fiscal 2020 . These restructuring costs relate to potential partial outsourcing and in-sourcing strategies, long-lived asset impairments, and employee-related costs. In conjunction with these discussions, the Company recorded $2.6 million in pre-tax restructuring expense related to this plan in the second quarter of fiscal 2020 . In the second quarter of fiscal 2020 , the Company also initiated a reorganization of the North American Sales and Global Product teams. The Company incurred a total of $1.4 million related to this plan in second quarter of fiscal 2020 , of which $0.2 million was paid. The reorganization will be completed during fiscal 2020 and the remaining charges are expected to be immaterial. International Contract Segment During the fourth quarter of fiscal 2018 , the Company announced a facilities consolidation plan related to its International Contract segment. This impacted certain office and manufacturing facilities in the United Kingdom and China. The plan is expected to generate cost savings of approximately $3 million . In fiscal 2019 , the Company recognized restructuring and impairment expenses of $2.5 million related to the facilities consolidation plan, comprised primarily of $0.8 million related to an asset impairment recorded against an office building in the United Kingdom that was vacated and $1.4 million from the consolidation of the Company's manufacturing facilities in China. During the three and six months ended November 30, 2019 , the Company recognized pre-tax restructuring expense of $0.2 million and $0.4 million , respectively, related to the plan. To date, the Company has recognized $6.8 million of restructuring costs related to the plan. No future restructuring costs related to the plan are expected. The plan is expected to be complete by the end of fiscal 2020. As the United Kingdom office building and related assets meet the criteria to be designated as assets held for sale, the carrying value of these assets have been classified as current assets and included within "Other current assets" in the Condensed Consolidated Balance Sheets at November 30, 2019 . The carrying amount of the assets held for sale was approximately $4.3 million as of November 30, 2019 . The following table provides an analysis of the changes in the International Contract segment restructuring costs reserve for the six months ended November 30, 2019 : (In millions) Severance and Employee-Related Exit or Disposal Activities Total Beginning Balance $ 0.1 $ 0.1 $ 0.2 Restructuring Costs — 0.4 0.4 Amounts Paid (0.1 ) (0.5 ) (0.6 ) Ending Balance $ — $ — $ —</t>
  </si>
  <si>
    <t>Variable Interest Entities</t>
  </si>
  <si>
    <t>Variable Interest Entities [Abstract]</t>
  </si>
  <si>
    <t>Variable Interest Entities The Company has long-term notes receivable with a third-party owned dealer that are deemed to be variable interests in a variable interest entity. The carrying value of these long-term notes receivable was $1.5 million and $1.6 million as of November 30, 2019 and June 1, 2019 , respectively, and represents the Company’s maximum exposure to loss. The Company is not deemed to be the primary beneficiary of the variable interest entity as the entity controls the activities that most significantly impact the entity’s economic performance, including sales, marketing, and operations.</t>
  </si>
  <si>
    <t>Recently Issued Accounting Standards (Policies)</t>
  </si>
  <si>
    <t>New Accounting Pronouncements, Policy [Policy Text Block]</t>
  </si>
  <si>
    <t>Recently Adopted Accounting Standards On June 2, 2019, the Company adopted Accounting Standards Update ("ASU") No. 2016-02, "Leases (Topic 842)" using the modified retrospective method. Under the updated standard, a lessee's rights and obligations under most leases, including existing and new arrangements, are recognized as assets and liabilities, respectively, on the balance sheet. Refer to Note 4 to the Condensed Consolidated Financial Statements for further information regarding the adoption of the standard. On June 2, 2019, the Company adopted ASU No. 2017-12, "Derivatives and Hedging (Topic 815): Targeted Improvements to Accounting for Hedging Activities" using the prospective method. This update amends the hedge accounting recognition and presentation with the objectives of improving the financial reporting of hedging relationships to better portray the economic results of an entity's risk management activities and simplifying the application of hedge accounting. The update expands the strategies eligible for hedge accounting, relaxes the timing requirements of hedge documentation and effectiveness assessments and permits the use of qualitative assessments on an ongoing basis to assess hedge effectiveness. The new guidance also requires new disclosures and presentation. The adoption did not have a material impact on the Company's financial statements. Refer to Note 12 to the Condensed Consolidated Financial Statements for further information. Recently Issued Accounting Standards Not Yet Adopted The Company is currently evaluating the impact of adopting the following relevant standards issued by the FASB: Standard Description Effective Date 2016-13 Financial Instruments - Credit Losses (Topic 326): Measurement of Credit Losses on Financial Instruments This guidance replaces the existing incurred loss impairment model with an expected loss model and requires consideration of a broader range of reasonable and supportable information to inform credit loss estimates. May 31, 2020 2018-13 Fair Value Measurement (Topic 820): Disclosure Framework - Changes to the Disclosure Requirements for Fair Value Measurement This update eliminates, adds and modifies certain disclosure requirements for fair value measurements. Early adoption is permitted. May 31, 2020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May 30, 2021 All other issued and not yet effective accounting standards are not relevant to the Company.</t>
  </si>
  <si>
    <t>Leases (Policies)</t>
  </si>
  <si>
    <t xml:space="preserve">The Company has leases for retail studios, showrooms, manufacturing facilities, warehouses, and vehicles, which expire at various dates through 2036 . Certain lease agreements include contingent rental payments based on per unit usage over a contractual amount and others include rental payments adjusted periodically for inflationary indexes. Variable lease costs associated with the Company’s leases are recognized when the event, activity, or circumstance in the lease agreement on which those payments are assessed occurs. Variable lease costs are presented as operating expenses in the Company’s Condensed Consolidated Statement of Operations and Comprehensive Income in the same line item as the expense arising from fixed lease payments for operating leases.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The Company determines if an arrangement is a lease at contract inception. Arrangements that are leases with an initial term of 12 months or less are not recorded in the Consolidated Condensed Balance Sheets, and the Company recognizes lease expense for these leases on a straight-line basis over the lease term. If leased assets have leasehold improvements, the depreciable life of those leasehold improvements are limited by the expected lease term. </t>
  </si>
  <si>
    <t>Inventories (Policies)</t>
  </si>
  <si>
    <t>Inventory, Policy</t>
  </si>
  <si>
    <t>Inventories are valued at the lower of cost or market and include material, labor, and overhead. Certain inventories within our North America Contract manufacturing operations are valued using the last-in, first-out (LIFO) method, whereas inventories of other operations are valued using the first-in, first-out (FIFO) method.</t>
  </si>
  <si>
    <t>Stock-Based Compensation - Policies (Policies)</t>
  </si>
  <si>
    <t>Accounting Policies [Abstract]</t>
  </si>
  <si>
    <t>Share-based Compensation, Option and Incentive Plans Policy [Policy Text Block]</t>
  </si>
  <si>
    <t>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t>
  </si>
  <si>
    <t>Fair Value Measurements (Policies)</t>
  </si>
  <si>
    <t>Fair Value of Financial Instruments, Policy</t>
  </si>
  <si>
    <t xml:space="preserve">The cost of securities sold is based on the specific identification method; realized gains and losses resulting from such sales are included in the Condensed Consolidated Statements of Comprehensive Income within " Other (income) expense, net ". </t>
  </si>
  <si>
    <t>Marketable Securities, Policy</t>
  </si>
  <si>
    <t>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densed Consolidated Balance Sheets.</t>
  </si>
  <si>
    <t>Derivatives, Methods of Accounting, Hedging Derivatives, Policy</t>
  </si>
  <si>
    <t>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cash flow hedges at inception and the facts and circumstances of the hedged relationship remains consistent with the initial quantitative effectiveness assessment in that the hedged instruments remain an effective accounting hedge as of November 30, 2019 .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t>
  </si>
  <si>
    <t>Revenue from Contracts with Customers (Tables)</t>
  </si>
  <si>
    <t>Disaggregation of Revenue</t>
  </si>
  <si>
    <t>Revenue disaggregated by contract type has been provided in the table below: Three Months Ended Six Months Ended (In millions) November 30, 2019 December 1, 2018 November 30, 2019 December 1, 2018 Net Sales: Single performance obligation Product revenue $ 572.7 $ 539.4 $ 1,138.9 $ 1,074.6 Multiple performance obligations Product revenue 95.8 107.9 195.7 192.7 Service revenue 2.9 3.2 5.2 5.9 Other 2.8 2.1 5.4 4.1 Total $ 674.2 $ 652.6 $ 1,345.2 $ 1,277.3 Revenue disaggregated by product type and reportable segment has been provided in the table below: Three Months Ended Six Months Ended (In millions) November 30, 2019 December 1, 2018 November 30, 2019 December 1, 2018 North America Contract: Systems $ 145.3 $ 145.3 $ 292.6 $ 291.4 Seating 129.7 126.9 259.9 252.5 Freestanding and storage 108.5 98.0 220.8 185.5 Textiles 29.8 29.5 76.3 58.3 Other 37.3 35.1 59.7 68.1 Total North America Contract $ 450.6 $ 434.8 $ 909.3 $ 855.8 International Contract: Systems $ 20.6 $ 28.4 $ 44.6 $ 51.1 Seating 67.0 62.1 128.3 130.8 Freestanding and storage 13.8 13.9 28.5 24.3 Other 16.8 14.1 30.6 27.8 Total International Contract $ 118.2 $ 118.5 $ 232.0 $ 234.0 Retail: Seating $ 68.4 $ 58.1 $ 129.1 $ 111.8 Freestanding and storage 16.6 16.8 33.7 34.0 Other 20.4 24.4 41.1 41.7 Total Retail $ 105.4 $ 99.3 $ 203.9 $ 187.5 Total $ 674.2 $ 652.6 $ 1,345.2 $ 1,277.3</t>
  </si>
  <si>
    <t>Leases (Tables)</t>
  </si>
  <si>
    <t>12 Months Ended</t>
  </si>
  <si>
    <t>Summary of Lease Expense Components</t>
  </si>
  <si>
    <t xml:space="preserve">The components of lease expense were as follows: Three Months Ended Six Months Ended (In millions) November 30, 2019 November 30, 2019 Operating lease costs $ 12.6 $ 25.4 Short-term lease costs 0.7 1.2 Variable lease costs* 2.2 4.4 Total $ 15.5 $ 31.0 *Not included in the table above for the three and six months ended November 30, 2019 are variable lease costs of $23.8 million and $45.7 million for raw material purchases under certain supply arrangements that the Company has determined to meet the definition of a lease. </t>
  </si>
  <si>
    <t>Summary of Future Estimated Minimum Lease Payments</t>
  </si>
  <si>
    <t>The undiscounted annual future minimum lease payments related to the Company's right-of-use assets are summarized by fiscal year in the following table: (In millions) 2020 $ 24.8 2021 47.6 2022 44.0 2023 39.6 2024 33.9 Thereafter 102.0 Total lease payments* 291.9 Less interest 30.0 Present value of lease liabilities $ 261.9</t>
  </si>
  <si>
    <t>The following table summarizes future minimum rental payments required under operating leases that have non-cancelable lease terms as of June 1, 2019 , prior to the adoption of ASC 842: (In millions) 2020 $ 51.7 2021 46.8 2022 42.9 2023 39.0 2024 33.5 Thereafter 101.9 Total $ 315.8</t>
  </si>
  <si>
    <t>Inventories (Tables)</t>
  </si>
  <si>
    <t>Schedule of Inventory, Current</t>
  </si>
  <si>
    <t>(In millions) November 30, 2019 June 1, 2019 Finished goods $ 138.9 $ 139.1 Raw materials 45.5 45.1 Total $ 184.4 $ 184.2</t>
  </si>
  <si>
    <t>Goodwill and Indefinite-lived Intangibles (Tables)</t>
  </si>
  <si>
    <t>Goodwill and other indefinite-lived intangible assets included in the Condensed Consolidated Balance Sheets consisted of the following as of November 30, 2019 and June 1, 2019 : (In millions) Goodwill Indefinite-lived Intangible Assets Total Goodwill and Indefinite-lived Intangible Assets June 1, 2019 $ 303.8 $ 78.1 $ 381.9 Foreign currency translation adjustments 0.1 — 0.1 Acquisition of naughtone 60.0 4.4 64.4 November 30, 2019 $ 363.9 $ 82.5 $ 446.4</t>
  </si>
  <si>
    <t>Employee Benefit Plans (Tables)</t>
  </si>
  <si>
    <t>Schedule of Defined Benefit Plans Disclosures</t>
  </si>
  <si>
    <t>The following table summarizes the components of net periodic benefit cost for the Company's International defined benefit pension plan for the three and six months ended : Three Months Ended Six Months Ended (In millions) November 30, 2019 December 1, 2018 November 30, 2019 December 1, 2018 Interest cost $ 0.6 $ 0.7 $ 1.2 $ 1.4 Expected return on plan assets (1.1 ) (1.1 ) (2.2 ) (2.1 ) Net amortization loss 0.9 0.7 1.7 1.3 Net periodic benefit cost $ 0.4 $ 0.3 $ 0.7 $ 0.6</t>
  </si>
  <si>
    <t>Earnings Per Share (Tables)</t>
  </si>
  <si>
    <t>Schedule of Calculation of Numerator and Denominator in Earnings Per Share</t>
  </si>
  <si>
    <t>The following table reconciles the numerators and denominators used in the calculations of basic and diluted earnings per share (EPS) for the three and six months ended: Three Months Ended Six Months Ended November 30, 2019 December 1, 2018 November 30, 2019 December 1, 2018 Numerators : Numerator for both basic and diluted EPS, Net earnings attributable to Herman Miller, Inc. - in millions $ 78.6 $ 39.3 $ 126.8 $ 75.1 Denominators : Denominator for basic EPS, weighted-average common shares outstanding 59,061,731 59,133,700 58,985,366 59,212,370 Potentially dilutive shares resulting from stock plans 340,270 308,519 333,616 399,743 Denominator for diluted EPS 59,402,001 59,442,219 59,318,982 59,612,113 Antidilutive equity awards not included in weighted-average common shares - diluted 86 292,699 43 207,868</t>
  </si>
  <si>
    <t>Stock-Based Compensation (Tables)</t>
  </si>
  <si>
    <t>Disclosure of Share-based Compensation Arrangements by Share-based Payment Award</t>
  </si>
  <si>
    <t>The following table summarizes the stock-based compensation expense and related income tax effect for the three and six months ended : Three Months Ended Six Months Ended (In millions) November 30, 2019 December 1, 2018 November 30, 2019 December 1, 2018 Stock-based compensation expense $ 2.8 $ 2.6 $ 5.4 $ 5.0 Related income tax effect 0.6 0.6 1.2 1.1</t>
  </si>
  <si>
    <t>Income Taxes (Tables)</t>
  </si>
  <si>
    <t>Summary of Income Tax Contingencies</t>
  </si>
  <si>
    <t>The Company's recorded liability for potential interest and penalties related to uncertain tax benefits was: (In millions) November 30, 2019 June 1, 2019 Liability for interest and penalties $ 0.8 $ 0.7 Liability for uncertain tax positions, current $ 2.1 $ 1.9</t>
  </si>
  <si>
    <t>Fair Value Measurements (Tables)</t>
  </si>
  <si>
    <t>Schedule of Long-term Debt Instruments</t>
  </si>
  <si>
    <t>The carrying value and fair value of the Company's long-term debt, including current maturities, is as follows for the periods indicated: (In millions) November 30, 2019 June 1, 2019 Carrying value $ 278.3 $ 285.0 Fair value $ 280.9 $ 287.8</t>
  </si>
  <si>
    <t>Assets and Liabilities Measured at Fair Value and Recorded in Net Earnings</t>
  </si>
  <si>
    <t>The following table sets forth financial assets and liabilities measured at fair value and recorded in net earnings and the respective pricing levels to which the fair value measurements are classified within the fair value hierarchy as of November 30, 2019 and June 1, 2019 . (In millions) November 30, 2019 June 1, 2019 Financial Assets NAV Quoted Prices with Other Observable Inputs (Level 2) Management Estimate (Level 3) NAV Quoted Prices with Management Estimate (Level 3) Cash equivalents: Money market funds $ 6.7 $ — $ — $ 69.5 $ — $ — Mutual funds - equity — 0.9 — — 0.9 — Deferred compensation plan — 14.2 — — 12.5 — Total $ 6.7 $ 15.1 $ — $ 69.5 $ 13.4 $ — Financial Liabilities Foreign currency forward contracts $ — $ — $ — $ — $ 1.4 $ — Total $ — $ — $ — $ — $ 1.4 $ —</t>
  </si>
  <si>
    <t>Assets and Liabilities Measured at Fair Value and Recorded in Other Comprehensive Income</t>
  </si>
  <si>
    <t>The following table sets forth financial assets and liabilities measured at fair value and recorded in other comprehensive income and the respective pricing levels to which the fair value measurements are classified within the fair value hierarchy as of November 30, 2019 and June 1, 2019 . (In millions) November 30, 2019 June 1, 2019 Financial Assets Quoted Prices with Other Observable Inputs (Level 2) Quoted Prices with Mutual funds - fixed income $ 8.1 $ 7.9 Interest rate swap agreement — 1.0 Total $ 8.1 $ 8.9 Financial Liabilities Interest rate swap agreement $ 8.3 $ 2.2 Total $ 8.3 $ 2.2</t>
  </si>
  <si>
    <t>Unrealized Gain (Loss) on Investments</t>
  </si>
  <si>
    <t>The following is a summary of the carrying and market values of the Company's fixed income mutual funds and equity mutual funds as of the respective dates: November 30, 2019 June 1, 2019 (In millions) Cost Unrealized Gain/(Loss) Market Value Cost Unrealized Market Mutual funds - fixed income $ 8.0 $ 0.1 $ 8.1 $ 7.9 $ — $ 7.9 Mutual funds - equity 0.8 0.1 0.9 0.8 0.1 0.9 Total $ 8.8 $ 0.2 $ 9.0 $ 8.7 $ 0.1 $ 8.8</t>
  </si>
  <si>
    <t>Commitments and Contingencies (Tables)</t>
  </si>
  <si>
    <t>Schedule of Product Warranty Liability</t>
  </si>
  <si>
    <t xml:space="preserve"> Three Months Ended Six Months Ended (In millions) November 30, 2019 December 1, 2018 November 30, 2019 December 1, 2018 Accrual Balance — beginning $ 53.3 $ 52.1 $ 53.1 $ 51.5 Accrual for product-related matters 6.3 5.1 11.6 10.7 Settlements and adjustments (5.0 ) (4.8 ) (10.1 ) (9.8 ) Accrual Balance — ending $ 54.6 $ 52.4 $ 54.6 $ 52.4</t>
  </si>
  <si>
    <t>Debt (Tables)</t>
  </si>
  <si>
    <t>Long-term debt as of November 30, 2019 and June 1, 2019 consisted of the following obligations: (In millions) November 30, 2019 June 1, 2019 Debt securities, due March 1, 2021 $ 50.0 $ 50.0 Syndicated revolving line of credit, due September 2021 225.0 225.0 Construction-type lease — 6.9 Supplier financing program 3.3 3.1 Total debt $ 278.3 $ 285.0 Less: Current debt (3.3 ) (3.1 ) Long-term debt $ 275.0 $ 281.9</t>
  </si>
  <si>
    <t>Accumulated Other Comprehensive Loss (Tables)</t>
  </si>
  <si>
    <t>Schedule of Accumulated Other Comprehensive Income (Loss)</t>
  </si>
  <si>
    <t>The following table provides an analysis of the changes in accumulated other comprehensive loss for the six months ended November 30, 2019 and December 1, 2018 : (In millions) Cumulative Translation Adjustments Pension and Other Post-retirement Benefit Plans Unrealized Gains on Available-for-sale Securities Interest Rate Swap Agreement Accumulated Other Comprehensive Loss Balance at June 1, 2019 $ (48.3 ) $ (45.0 ) $ — $ (0.9 ) $ (94.2 ) Other comprehensive income (loss) before reclassifications 4.4 — — (5.4 ) (1.0 ) Reclassification from accumulated other comprehensive loss - Other, net — 1.7 — 0.1 1.8 Tax benefit — (0.3 ) — — (0.3 ) Net reclassifications — 1.4 — 0.1 1.5 Net current period other comprehensive income (loss) 4.4 1.4 — (5.3 ) 0.5 Balance at November 30, 2019 $ (43.9 ) $ (43.6 ) $ — $ (6.2 ) $ (93.7 ) Balance at June 2, 2018 $ (34.1 ) $ (37.2 ) $ 0.1 $ 9.9 $ (61.3 ) Cumulative effect of accounting change — — (0.1 ) 1.5 1.4 Other comprehensive (loss) income before reclassifications (12.4 ) — (0.1 ) 0.5 (12.0 ) Reclassification from accumulated other comprehensive loss - Other, net — 1.3 — — 1.3 Tax benefit — (0.2 ) — — (0.2 ) Net reclassifications — 1.1 — — 1.1 Net current period other comprehensive (loss) income (12.4 ) 1.1 (0.1 ) 0.5 (10.9 ) Balance at December 1, 2018 $ (46.5 ) (36.1 ) $ (0.1 ) $ 11.9 $ (70.8 )</t>
  </si>
  <si>
    <t>Operating Segments (Tables)</t>
  </si>
  <si>
    <t>Schedule of Segment Reporting Information, by Segment</t>
  </si>
  <si>
    <t>The following is a summary of certain key financial measures for the respective fiscal periods indicated: Three Months Ended Six Months Ended (In millions) November 30, 2019 December 1, 2018 November 30, 2019 December 1, 2018 Net Sales: North America Contract $ 450.6 $ 434.8 $ 909.3 $ 855.8 International Contract 118.2 118.5 232.0 234.0 Retail 105.4 99.3 203.9 187.5 Total $ 674.2 $ 652.6 $ 1,345.2 $ 1,277.3 Operating Earnings (Loss): North America Contract $ 62.5 $ 51.2 $ 125.4 $ 99.4 International Contract 12.8 13.8 25.9 24.3 Retail (0.9 ) 1.8 (4.9 ) 3.9 Corporate (12.0 ) (13.7 ) (23.8 ) (28.5 ) Total $ 62.4 $ 53.1 $ 122.6 $ 99.1</t>
  </si>
  <si>
    <t>(In millions) November 30, 2019 June 1, 2019 Total Assets: North America Contract $ 851.9 $ 733.6 International Contract 399.8 356.8 Retail 440.3 310.0 Corporate 186.0 168.9 Total $ 1,878.0 $ 1,569.3</t>
  </si>
  <si>
    <t>Restructuring Expense (Tables)</t>
  </si>
  <si>
    <t>Restructuring Cost Reserve Rollforward</t>
  </si>
  <si>
    <t>The following table provides an analysis of the changes in the restructuring costs reserve for the above plan for the six months ended November 30, 2019 : (In millions) Severance and Employee-Related Exit or Disposal Activities Total Beginning Balance $ 6.7 $ 1.0 $ 7.7 Restructuring Costs 1.7 — 1.7 Amounts Paid (7.0 ) (0.2 ) $ (7.2 ) Ending Balance $ 1.4 $ 0.8 $ 2.2 The following table provides an analysis of the changes in the International Contract segment restructuring costs reserve for the six months ended November 30, 2019 : (In millions) Severance and Employee-Related Exit or Disposal Activities Total Beginning Balance $ 0.1 $ 0.1 $ 0.2 Restructuring Costs — 0.4 0.4 Amounts Paid (0.1 ) (0.5 ) (0.6 ) Ending Balance $ — $ — $ —</t>
  </si>
  <si>
    <t>Revenue from Contracts with Customers - Revenue Disaggregated By Contract Type (Details) - USD ($) $ in Millions</t>
  </si>
  <si>
    <t>Disaggregation of Revenue [Line Items]</t>
  </si>
  <si>
    <t>Single performance obligation | Product revenue</t>
  </si>
  <si>
    <t>Multiple performance obligations | Product revenue</t>
  </si>
  <si>
    <t>Multiple performance obligations | Service revenue</t>
  </si>
  <si>
    <t>Other</t>
  </si>
  <si>
    <t>Revenue from Contracts with Customers - Revenue Disaggregated By Product Type And Reportable Segment (Details) - USD ($) $ in Millions</t>
  </si>
  <si>
    <t>North America Contract:</t>
  </si>
  <si>
    <t>North America Contract: | Systems</t>
  </si>
  <si>
    <t>North America Contract: | Seating</t>
  </si>
  <si>
    <t>North America Contract: | Freestanding and storage</t>
  </si>
  <si>
    <t>North America Contract: | Textiles</t>
  </si>
  <si>
    <t>North America Contract: | Other</t>
  </si>
  <si>
    <t>International Contract:</t>
  </si>
  <si>
    <t>International Contract: | Systems</t>
  </si>
  <si>
    <t>International Contract: | Seating</t>
  </si>
  <si>
    <t>International Contract: | Freestanding and storage</t>
  </si>
  <si>
    <t>International Contract: | Other</t>
  </si>
  <si>
    <t>Retail:</t>
  </si>
  <si>
    <t>Retail: | Seating</t>
  </si>
  <si>
    <t>Retail: | Freestanding and storage</t>
  </si>
  <si>
    <t>Retail: | Other</t>
  </si>
  <si>
    <t>Revenue from Contracts with Customers - Contract Assets and Contract Liabilities (Details) - USD ($) $ in Millions</t>
  </si>
  <si>
    <t>Contract with Customer, Liability, Revenue Recognized</t>
  </si>
  <si>
    <t>Leases Impact of Adoption (Details) - USD ($)</t>
  </si>
  <si>
    <t>Jun. 02, 2019</t>
  </si>
  <si>
    <t>New Accounting Pronouncements or Change in Accounting Principle [Line Items]</t>
  </si>
  <si>
    <t>Total operating lease liabilities</t>
  </si>
  <si>
    <t>Accounting Standards Update 2016-02</t>
  </si>
  <si>
    <t>Leases (Details) - USD ($) $ in Millions</t>
  </si>
  <si>
    <t>Total lease costs</t>
  </si>
  <si>
    <t>Operating lease costs</t>
  </si>
  <si>
    <t>Short-term lease costs</t>
  </si>
  <si>
    <t>Variable lease costs</t>
  </si>
  <si>
    <t>Supply Arrangement Variable Lease Costs</t>
  </si>
  <si>
    <t>2021</t>
  </si>
  <si>
    <t>2022</t>
  </si>
  <si>
    <t>2023</t>
  </si>
  <si>
    <t>2024</t>
  </si>
  <si>
    <t>Thereafter</t>
  </si>
  <si>
    <t>Total lease payments</t>
  </si>
  <si>
    <t>Less interest</t>
  </si>
  <si>
    <t>Present value of lease liabilities</t>
  </si>
  <si>
    <t>Leases Not yet Commenced Future Payments</t>
  </si>
  <si>
    <t>Lease liabilities, noncurrent</t>
  </si>
  <si>
    <t>Weighted Average Remaining Lease Term</t>
  </si>
  <si>
    <t>7 years</t>
  </si>
  <si>
    <t>Weighted Average Discount Rate, Percent</t>
  </si>
  <si>
    <t>3.10%</t>
  </si>
  <si>
    <t>Cash paid for amounts included in the measurement of lease liabilities</t>
  </si>
  <si>
    <t>Right-of-use assets obtained in exchange for operating lease liabilities</t>
  </si>
  <si>
    <t>Acquisitions (Details) - USD ($) $ in Millions</t>
  </si>
  <si>
    <t>Dec. 02, 2019</t>
  </si>
  <si>
    <t>Oct. 25, 2019</t>
  </si>
  <si>
    <t>Aug. 31, 2018</t>
  </si>
  <si>
    <t>Jun. 07, 2018</t>
  </si>
  <si>
    <t>Business Acquisition [Line Items]</t>
  </si>
  <si>
    <t>Payments to Acquire Intangible Assets</t>
  </si>
  <si>
    <t>Contingent Equity Method Purchase</t>
  </si>
  <si>
    <t>33.00%</t>
  </si>
  <si>
    <t>Indefinite-lived Intangible Assets Acquired</t>
  </si>
  <si>
    <t>MAARS</t>
  </si>
  <si>
    <t>Percentage of voting interests acquired</t>
  </si>
  <si>
    <t>48.20%</t>
  </si>
  <si>
    <t>Purchase price</t>
  </si>
  <si>
    <t>HAY</t>
  </si>
  <si>
    <t>HAY | Subsequent Event</t>
  </si>
  <si>
    <t>34.00%</t>
  </si>
  <si>
    <t>naughtone</t>
  </si>
  <si>
    <t>47.50%</t>
  </si>
  <si>
    <t>Cash</t>
  </si>
  <si>
    <t>Working capital, net of cash and inventory step-up</t>
  </si>
  <si>
    <t>Net assets acquired</t>
  </si>
  <si>
    <t>naughtone Equity Method Investment</t>
  </si>
  <si>
    <t>Finite and Indefinite-Lived Intangible Assets Aquired</t>
  </si>
  <si>
    <t>naughtone | North America Contract</t>
  </si>
  <si>
    <t>naughtone | International Contract</t>
  </si>
  <si>
    <t>naughtone | Tradename</t>
  </si>
  <si>
    <t>naughtone | Inventory Step-up</t>
  </si>
  <si>
    <t>Useful Life (years)</t>
  </si>
  <si>
    <t>3 months 18 days</t>
  </si>
  <si>
    <t>Fair Value</t>
  </si>
  <si>
    <t>naughtone | Backlog</t>
  </si>
  <si>
    <t>naughtone | Customer Relationships [Member]</t>
  </si>
  <si>
    <t>10 years</t>
  </si>
  <si>
    <t>Inventories - Schedule of Inventory, Current (Details) - USD ($) $ in Millions</t>
  </si>
  <si>
    <t>Finished goods</t>
  </si>
  <si>
    <t>Raw materials</t>
  </si>
  <si>
    <t>Goodwill and Indefinite-lived Intangibles (Details) - USD ($) $ in Millions</t>
  </si>
  <si>
    <t>Goodwill [Roll Forward]</t>
  </si>
  <si>
    <t>Goodwill, beginning</t>
  </si>
  <si>
    <t>Acquisition of naughtone</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lived intangibles, ending</t>
  </si>
  <si>
    <t>Goodwill [Line Items]</t>
  </si>
  <si>
    <t>Design Within Reach | Trade Names</t>
  </si>
  <si>
    <t>Indefinite-lived Intangible Assets (Excluding Goodwill), Fair Value Disclosure</t>
  </si>
  <si>
    <t>Indefinite-lived Intangible Asset, Amount of Fair Value in Excess of Carrying Amount</t>
  </si>
  <si>
    <t>Indefinite-lived Intangible Asset, Percentage of Fair Value in Excess of Carrying Amount</t>
  </si>
  <si>
    <t>14.60%</t>
  </si>
  <si>
    <t>Retail</t>
  </si>
  <si>
    <t>Goodwill, Fair Value Disclosure</t>
  </si>
  <si>
    <t>Reporting Unit, Amount of Fair Value in Excess of Carrying Amount</t>
  </si>
  <si>
    <t>Reporting Unit, Percentage of Fair Value in Excess of Carrying Amount</t>
  </si>
  <si>
    <t>13.00%</t>
  </si>
  <si>
    <t>Employee Benefit Plans (Details) - Foreign Plan - USD ($) $ in Millions</t>
  </si>
  <si>
    <t>Defined Benefit Plan Disclosure</t>
  </si>
  <si>
    <t>Interest cost</t>
  </si>
  <si>
    <t>Expected return on plan assets</t>
  </si>
  <si>
    <t>Net amortization loss</t>
  </si>
  <si>
    <t>Net periodic benefit cost</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USD ($) $ in Millions</t>
  </si>
  <si>
    <t>Related income tax effect</t>
  </si>
  <si>
    <t>Income Taxes - Schedule of Uncertain Tax Positions (Details) - USD ($) $ in Millions</t>
  </si>
  <si>
    <t>Unrecognized Tax Benefits, Income Tax Penalties and Interest Accrued</t>
  </si>
  <si>
    <t>Deferred Tax Liabilities, Other</t>
  </si>
  <si>
    <t>Income Taxes (Details) - USD ($) $ in Millions</t>
  </si>
  <si>
    <t>Foreign Earnings Repatriated</t>
  </si>
  <si>
    <t>Deferred Tax Liabilities, Undistributed Foreign Earnings</t>
  </si>
  <si>
    <t>Effective Income Tax Rate Reconciliation, Percent</t>
  </si>
  <si>
    <t>14.30%</t>
  </si>
  <si>
    <t>22.60%</t>
  </si>
  <si>
    <t>16.90%</t>
  </si>
  <si>
    <t>21.40%</t>
  </si>
  <si>
    <t>Fair Value Measurements Fair Value Measurements - Schedule of Long-term Debt (Details) - USD ($) $ in Millions</t>
  </si>
  <si>
    <t>Fair Value, Balance Sheet Grouping, Financial Statement Captions [Line Items]</t>
  </si>
  <si>
    <t>Carrying value</t>
  </si>
  <si>
    <t>Fair value</t>
  </si>
  <si>
    <t>Fair Value Measurements - Fair Value Hierarchy (Details) - USD ($) $ in Millions</t>
  </si>
  <si>
    <t>Mutual funds - equity</t>
  </si>
  <si>
    <t>Fair Value, Assets and Liabilities Measured on Recurring and Nonrecurring Basis [Line Items]</t>
  </si>
  <si>
    <t>Mutual funds - fixed income</t>
  </si>
  <si>
    <t>NAV | Fair Value, Measurements, Recurring</t>
  </si>
  <si>
    <t>Foreign currency forward contracts</t>
  </si>
  <si>
    <t>Quoted Prices with Other Observable Inputs (Level 2) | Fair Value, Measurements, Recurring</t>
  </si>
  <si>
    <t>Quoted Prices with Other Observable Inputs (Level 2) | Fair Value, Measurements, Recurring | Foreign currency forward contracts</t>
  </si>
  <si>
    <t>Quoted Prices with Other Observable Inputs (Level 2) | Fair Value, Measurements, Recurring | Other Noncurrent Assets | Interest rate swap agreement</t>
  </si>
  <si>
    <t>Interest rate swap agreement - asset</t>
  </si>
  <si>
    <t>Quoted Prices with Other Observable Inputs (Level 2) | Fair Value, Measurements, Recurring | Other Assets</t>
  </si>
  <si>
    <t>Quoted Prices with Other Observable Inputs (Level 2) | Fair Value, Measurements, Recurring | Other Liabilities</t>
  </si>
  <si>
    <t>Quoted Prices with Other Observable Inputs (Level 2) | Fair Value, Measurements, Recurring | Other Liabilities | Interest rate swap agreement</t>
  </si>
  <si>
    <t>Interest rate swap agreement - liability</t>
  </si>
  <si>
    <t>Quoted Prices with Other Observable Inputs (Level 2) | Fair Value, Measurements, Recurring | Mutual funds - equity</t>
  </si>
  <si>
    <t>Quoted Prices with Other Observable Inputs (Level 2) | Fair Value, Measurements, Recurring | Mutual funds - fixed income</t>
  </si>
  <si>
    <t>Management Estimate (Level 3) | Fair Value, Measurements, Recurring</t>
  </si>
  <si>
    <t>Management Estimate (Level 3) | Fair Value, Measurements, Recurring | Foreign currency forward contracts</t>
  </si>
  <si>
    <t>Management Estimate (Level 3) | Fair Value, Measurements, Recurring | Mutual funds - equity</t>
  </si>
  <si>
    <t>Money market funds | NAV | Fair Value, Measurements, Recurring</t>
  </si>
  <si>
    <t>Money market funds</t>
  </si>
  <si>
    <t>Money market funds | Quoted Prices with Other Observable Inputs (Level 2) | Fair Value, Measurements, Recurring</t>
  </si>
  <si>
    <t>Money market funds | Management Estimate (Level 3) | Fair Value, Measurements, Recurring</t>
  </si>
  <si>
    <t>Fair Value Measurements - Unrealized Gain (Loss) on Investments (Details) - USD ($) $ in Millions</t>
  </si>
  <si>
    <t>Total investments, cost</t>
  </si>
  <si>
    <t>Total investments, unrealized gain/(loss)</t>
  </si>
  <si>
    <t>Total investments, market value</t>
  </si>
  <si>
    <t>Mutual funds - fixed income, cost</t>
  </si>
  <si>
    <t>Mutual funds - fixed income, unrealized gain/(loss)</t>
  </si>
  <si>
    <t>Mutual funds - fixed income, market value</t>
  </si>
  <si>
    <t>Mutual funds - equity, cost</t>
  </si>
  <si>
    <t>Mutual funds - equity, unrealized gain/(loss)</t>
  </si>
  <si>
    <t>Mutual funds - equity, market value</t>
  </si>
  <si>
    <t>Fair Value Measurements Fair Value Measurements (Details) - USD ($)</t>
  </si>
  <si>
    <t>Jun. 12, 2017</t>
  </si>
  <si>
    <t>Sep. 30, 2016</t>
  </si>
  <si>
    <t>Nov. 28, 2020</t>
  </si>
  <si>
    <t>Derivative [Line Items]</t>
  </si>
  <si>
    <t>Debt conversion rate</t>
  </si>
  <si>
    <t>1.949%</t>
  </si>
  <si>
    <t>Gain (Loss) on Cash Flow Hedge Ineffectiveness, Net</t>
  </si>
  <si>
    <t>Other comprehensive income (loss), reclassification adjustment from aoci on derivatives, before tax</t>
  </si>
  <si>
    <t>Redeemable Noncontrolling Interest, Equity, Carrying Amount</t>
  </si>
  <si>
    <t>Noncontrolling Interest, Ownership Percentage by Noncontrolling Owners</t>
  </si>
  <si>
    <t>5.00%</t>
  </si>
  <si>
    <t>Payments to Acquire Additional Interest in Subsidiaries</t>
  </si>
  <si>
    <t>Herman Miller Consumer Holdings</t>
  </si>
  <si>
    <t>Noncontrolling Interest, Decrease from Redemptions or Purchase of Interests</t>
  </si>
  <si>
    <t>Interest rate swap agreement</t>
  </si>
  <si>
    <t>Derivative Liability, Notional Amount</t>
  </si>
  <si>
    <t>2.387%</t>
  </si>
  <si>
    <t>Other Liabilities | Fair Value, Inputs, Level 2 | Fair Value, Measurements, Recurring | Interest rate swap agreement</t>
  </si>
  <si>
    <t>Scenario, Forecast</t>
  </si>
  <si>
    <t>Derivative Instruments, Gain (Loss) Reclassification from Accumulated OCI to Income, Estimated Gross Amount to be Transferred</t>
  </si>
  <si>
    <t>Derivative Instruments, Gain (Loss) Reclassification from Accumulated OCI to Income, Estimated Net Amount to be Transferred</t>
  </si>
  <si>
    <t>Accumulated Net Gain (Loss) from Cash Flow Hedges Attributable to Parent [Member]</t>
  </si>
  <si>
    <t>Commitments and Contingencies - Schedule of Product Warranty Liability (Details) - USD ($) $ in Millions</t>
  </si>
  <si>
    <t>Movement in Standard Product Warranty Accrual [Roll Forward]</t>
  </si>
  <si>
    <t>Accrual Balance — beginning</t>
  </si>
  <si>
    <t>Accrual for product-related matters</t>
  </si>
  <si>
    <t>Settlements and adjustments</t>
  </si>
  <si>
    <t>Accrual Balance — ending</t>
  </si>
  <si>
    <t>Product Warranty Period</t>
  </si>
  <si>
    <t>12 years</t>
  </si>
  <si>
    <t>Commitments and Contingencies Commitments and Contingencies (Details) - USD ($) $ in Millions</t>
  </si>
  <si>
    <t>Performance Guarantee</t>
  </si>
  <si>
    <t>Loss Contingencies [Line Items]</t>
  </si>
  <si>
    <t>Guarantor Obligations, Maximum Exposure, Undiscounted</t>
  </si>
  <si>
    <t>Guarantor Obligations, Current Carrying Value</t>
  </si>
  <si>
    <t>Performance Guarantee | Minimum</t>
  </si>
  <si>
    <t>Guarantor Obligations, Term</t>
  </si>
  <si>
    <t>P1Y</t>
  </si>
  <si>
    <t>Performance Guarantee | Maximum</t>
  </si>
  <si>
    <t>P3Y</t>
  </si>
  <si>
    <t>Financial Standby Letter of Credit</t>
  </si>
  <si>
    <t>Schedule of Long Term Debt (Details) - USD ($) $ in Millions</t>
  </si>
  <si>
    <t>Debt Instrument [Line Items]</t>
  </si>
  <si>
    <t>Construction-Type Lease</t>
  </si>
  <si>
    <t>Supplier financing program</t>
  </si>
  <si>
    <t>Total debt</t>
  </si>
  <si>
    <t>Short-term Debt</t>
  </si>
  <si>
    <t>Syndicated revolving line of credit, due September 2021</t>
  </si>
  <si>
    <t>Debt securities, due March 1, 2021</t>
  </si>
  <si>
    <t>Debt (Details) - USD ($) $ in Millions</t>
  </si>
  <si>
    <t>Line of Credit Facility [Line Items]</t>
  </si>
  <si>
    <t>Long-term Construction Loan, Noncurrent</t>
  </si>
  <si>
    <t>Finance Leased Assets, Gross</t>
  </si>
  <si>
    <t>Revolving line of credit, maximum borrowing capacity</t>
  </si>
  <si>
    <t>Revolving line of credit, allowed increase in borrowing capacity</t>
  </si>
  <si>
    <t>Line of Credit Facility, Remaining Borrowing Capacity</t>
  </si>
  <si>
    <t>Letters of Credit Outstanding, Amount</t>
  </si>
  <si>
    <t>Debt Adoption of ASC842 (Details) - USD ($)</t>
  </si>
  <si>
    <t>Accumulated Other Comprehensive Loss (Details) - USD ($)</t>
  </si>
  <si>
    <t>Sep. 02, 2018</t>
  </si>
  <si>
    <t>Jun. 03, 2018</t>
  </si>
  <si>
    <t>Accumulated Other Comprehensive Income (Loss)</t>
  </si>
  <si>
    <t>Balance at beginning of period</t>
  </si>
  <si>
    <t>Other Comprehensive Income (Loss), Securities, Available-for-Sale, Unrealized Holding Gain (Loss) Arising During Period, after Tax</t>
  </si>
  <si>
    <t>Other Comprehensive Income (Loss), Derivatives Qualifying as Hedges, Net of Tax</t>
  </si>
  <si>
    <t>Other Comprehensive Income (Loss), Reclassification Adjustment from AOCI on Derivatives, before Tax</t>
  </si>
  <si>
    <t>Net current period other comprehensive income</t>
  </si>
  <si>
    <t>Balance at end of period</t>
  </si>
  <si>
    <t>Cumulative Translation Adjustments</t>
  </si>
  <si>
    <t>Reclassification from accumulated other comprehensive loss - Other, net</t>
  </si>
  <si>
    <t>Tax benefit</t>
  </si>
  <si>
    <t>Net reclassifications</t>
  </si>
  <si>
    <t>Pension and Other Post-retirement Benefit Plans</t>
  </si>
  <si>
    <t>Other comprehensive loss before reclassifications</t>
  </si>
  <si>
    <t>Unrealized Gains on Available-for-sale Securities</t>
  </si>
  <si>
    <t>Interest Rate Swap Agreement</t>
  </si>
  <si>
    <t>Operating Segments (Details) - USD ($) $ in Millions</t>
  </si>
  <si>
    <t>Segment Reporting Information</t>
  </si>
  <si>
    <t>Operating Earnings (Loss):</t>
  </si>
  <si>
    <t>North America Contract</t>
  </si>
  <si>
    <t>International Contract</t>
  </si>
  <si>
    <t>Corporate</t>
  </si>
  <si>
    <t>Restructuring Expense (Details) - USD ($)</t>
  </si>
  <si>
    <t>Restructuring Cost and Reserve [Line Items]</t>
  </si>
  <si>
    <t>Restructuring Costs</t>
  </si>
  <si>
    <t>Restructuring Reserve [Roll Forward]</t>
  </si>
  <si>
    <t>Restructuring and Related Cost, Cost Incurred to Date</t>
  </si>
  <si>
    <t>Restructuring and Related Cost, Expected Cost Remaining</t>
  </si>
  <si>
    <t>Beginning Balance</t>
  </si>
  <si>
    <t>Amounts Paid</t>
  </si>
  <si>
    <t>Ending Balance</t>
  </si>
  <si>
    <t>Assets Held-for-sale, Long Lived, Fair Value Disclosure</t>
  </si>
  <si>
    <t>International Contract | UNITED KINGDOM</t>
  </si>
  <si>
    <t>Charges Against Assets</t>
  </si>
  <si>
    <t>International Contract | CHINA</t>
  </si>
  <si>
    <t>International Contract | Severance and Employee-Related</t>
  </si>
  <si>
    <t>International Contract | Exit or Disposal Activities</t>
  </si>
  <si>
    <t>Effect on Future Earnings, Amount</t>
  </si>
  <si>
    <t>Profit Improvement Plan | North America Contract</t>
  </si>
  <si>
    <t>Profit Improvement Plan | North America Contract | Severance and Employee-Related</t>
  </si>
  <si>
    <t>Profit Improvement Plan | North America Contract | Exit or Disposal Activities</t>
  </si>
  <si>
    <t>Nemschoff Plan | North America Contract</t>
  </si>
  <si>
    <t>Restructuring and Related Cost, Expected Cost</t>
  </si>
  <si>
    <t>Restructuring and Related Cost, Expected Cost, Current Year</t>
  </si>
  <si>
    <t>North American Sales and Global Product Teams Plan [Member] | North America Contract</t>
  </si>
  <si>
    <t>Variable Interest Entities (Details) - USD ($) $ in Millions</t>
  </si>
  <si>
    <t>Variable Interest Entity, Not Primary Beneficiary, Aggregated Disclosure [Member] | Other Noncurrent Assets</t>
  </si>
  <si>
    <t>Variable Interest Entity [Line Items]</t>
  </si>
  <si>
    <t>Accounts and Notes Receivable, Net</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9062349</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674.2</v>
      </c>
      <c r="C4" s="6" t="n">
        <v>652.6</v>
      </c>
      <c r="D4" s="6" t="n">
        <v>1345.2</v>
      </c>
      <c r="E4" s="6" t="n">
        <v>1277.3</v>
      </c>
    </row>
    <row r="5" spans="1:5">
      <c r="A5" s="4" t="s">
        <v>61</v>
      </c>
      <c r="B5" s="7" t="n">
        <v>418.7</v>
      </c>
      <c r="C5" s="5" t="n">
        <v>417</v>
      </c>
      <c r="D5" s="7" t="n">
        <v>843.6</v>
      </c>
      <c r="E5" s="7" t="n">
        <v>816.6</v>
      </c>
    </row>
    <row r="6" spans="1:5">
      <c r="A6" s="4" t="s">
        <v>62</v>
      </c>
      <c r="B6" s="7" t="n">
        <v>255.5</v>
      </c>
      <c r="C6" s="7" t="n">
        <v>235.6</v>
      </c>
      <c r="D6" s="7" t="n">
        <v>501.6</v>
      </c>
      <c r="E6" s="7" t="n">
        <v>460.7</v>
      </c>
    </row>
    <row r="7" spans="1:5">
      <c r="A7" s="3" t="s">
        <v>63</v>
      </c>
    </row>
    <row r="8" spans="1:5">
      <c r="A8" s="4" t="s">
        <v>64</v>
      </c>
      <c r="B8" s="7" t="n">
        <v>169.5</v>
      </c>
      <c r="C8" s="7" t="n">
        <v>163.2</v>
      </c>
      <c r="D8" s="7" t="n">
        <v>334.3</v>
      </c>
      <c r="E8" s="7" t="n">
        <v>322.7</v>
      </c>
    </row>
    <row r="9" spans="1:5">
      <c r="A9" s="4" t="s">
        <v>65</v>
      </c>
      <c r="B9" s="7" t="n">
        <v>4.2</v>
      </c>
      <c r="C9" s="7" t="n">
        <v>0.3</v>
      </c>
      <c r="D9" s="7" t="n">
        <v>6.1</v>
      </c>
      <c r="E9" s="7" t="n">
        <v>1.4</v>
      </c>
    </row>
    <row r="10" spans="1:5">
      <c r="A10" s="4" t="s">
        <v>66</v>
      </c>
      <c r="B10" s="7" t="n">
        <v>19.4</v>
      </c>
      <c r="C10" s="5" t="n">
        <v>19</v>
      </c>
      <c r="D10" s="7" t="n">
        <v>38.6</v>
      </c>
      <c r="E10" s="7" t="n">
        <v>37.5</v>
      </c>
    </row>
    <row r="11" spans="1:5">
      <c r="A11" s="4" t="s">
        <v>67</v>
      </c>
      <c r="B11" s="7" t="n">
        <v>193.1</v>
      </c>
      <c r="C11" s="7" t="n">
        <v>182.5</v>
      </c>
      <c r="D11" s="5" t="n">
        <v>379</v>
      </c>
      <c r="E11" s="7" t="n">
        <v>361.6</v>
      </c>
    </row>
    <row r="12" spans="1:5">
      <c r="A12" s="4" t="s">
        <v>68</v>
      </c>
      <c r="B12" s="7" t="n">
        <v>62.4</v>
      </c>
      <c r="C12" s="7" t="n">
        <v>53.1</v>
      </c>
      <c r="D12" s="7" t="n">
        <v>122.6</v>
      </c>
      <c r="E12" s="7" t="n">
        <v>99.09999999999999</v>
      </c>
    </row>
    <row r="13" spans="1:5">
      <c r="A13" s="4" t="s">
        <v>69</v>
      </c>
      <c r="B13" s="7" t="n">
        <v>30.5</v>
      </c>
      <c r="C13" s="5" t="n">
        <v>0</v>
      </c>
      <c r="D13" s="7" t="n">
        <v>30.5</v>
      </c>
      <c r="E13" s="5" t="n">
        <v>0</v>
      </c>
    </row>
    <row r="14" spans="1:5">
      <c r="A14" s="3" t="s">
        <v>70</v>
      </c>
    </row>
    <row r="15" spans="1:5">
      <c r="A15" s="4" t="s">
        <v>71</v>
      </c>
      <c r="B15" s="5" t="n">
        <v>3</v>
      </c>
      <c r="C15" s="7" t="n">
        <v>3.1</v>
      </c>
      <c r="D15" s="5" t="n">
        <v>6</v>
      </c>
      <c r="E15" s="5" t="n">
        <v>6</v>
      </c>
    </row>
    <row r="16" spans="1:5">
      <c r="A16" s="4" t="s">
        <v>72</v>
      </c>
      <c r="B16" s="7" t="n">
        <v>-0.4</v>
      </c>
      <c r="C16" s="7" t="n">
        <v>0.7</v>
      </c>
      <c r="D16" s="7" t="n">
        <v>-1.3</v>
      </c>
      <c r="E16" s="7" t="n">
        <v>-0.3</v>
      </c>
    </row>
    <row r="17" spans="1:5">
      <c r="A17" s="4" t="s">
        <v>73</v>
      </c>
      <c r="B17" s="7" t="n">
        <v>90.3</v>
      </c>
      <c r="C17" s="7" t="n">
        <v>49.3</v>
      </c>
      <c r="D17" s="7" t="n">
        <v>148.4</v>
      </c>
      <c r="E17" s="7" t="n">
        <v>93.40000000000001</v>
      </c>
    </row>
    <row r="18" spans="1:5">
      <c r="A18" s="4" t="s">
        <v>74</v>
      </c>
      <c r="B18" s="7" t="n">
        <v>12.9</v>
      </c>
      <c r="C18" s="7" t="n">
        <v>11.2</v>
      </c>
      <c r="D18" s="7" t="n">
        <v>25.2</v>
      </c>
      <c r="E18" s="5" t="n">
        <v>20</v>
      </c>
    </row>
    <row r="19" spans="1:5">
      <c r="A19" s="4" t="s">
        <v>75</v>
      </c>
      <c r="B19" s="7" t="n">
        <v>1.2</v>
      </c>
      <c r="C19" s="7" t="n">
        <v>1.2</v>
      </c>
      <c r="D19" s="7" t="n">
        <v>3.4</v>
      </c>
      <c r="E19" s="7" t="n">
        <v>1.8</v>
      </c>
    </row>
    <row r="20" spans="1:5">
      <c r="A20" s="4" t="s">
        <v>76</v>
      </c>
      <c r="B20" s="7" t="n">
        <v>78.59999999999999</v>
      </c>
      <c r="C20" s="7" t="n">
        <v>39.3</v>
      </c>
      <c r="D20" s="7" t="n">
        <v>126.6</v>
      </c>
      <c r="E20" s="7" t="n">
        <v>75.2</v>
      </c>
    </row>
    <row r="21" spans="1:5">
      <c r="A21" s="4" t="s">
        <v>77</v>
      </c>
      <c r="B21" s="5" t="n">
        <v>0</v>
      </c>
      <c r="C21" s="5" t="n">
        <v>0</v>
      </c>
      <c r="D21" s="7" t="n">
        <v>-0.2</v>
      </c>
      <c r="E21" s="7" t="n">
        <v>0.1</v>
      </c>
    </row>
    <row r="22" spans="1:5">
      <c r="A22" s="4" t="s">
        <v>78</v>
      </c>
      <c r="B22" s="6" t="n">
        <v>78.59999999999999</v>
      </c>
      <c r="C22" s="6" t="n">
        <v>39.3</v>
      </c>
      <c r="D22" s="6" t="n">
        <v>126.8</v>
      </c>
      <c r="E22" s="6" t="n">
        <v>75.09999999999999</v>
      </c>
    </row>
    <row r="23" spans="1:5">
      <c r="A23" s="4" t="s">
        <v>79</v>
      </c>
      <c r="B23" s="8" t="n">
        <v>1.33</v>
      </c>
      <c r="C23" s="8" t="n">
        <v>0.66</v>
      </c>
      <c r="D23" s="8" t="n">
        <v>2.15</v>
      </c>
      <c r="E23" s="8" t="n">
        <v>1.27</v>
      </c>
    </row>
    <row r="24" spans="1:5">
      <c r="A24" s="4" t="s">
        <v>80</v>
      </c>
      <c r="B24" s="8" t="n">
        <v>1.32</v>
      </c>
      <c r="C24" s="8" t="n">
        <v>0.66</v>
      </c>
      <c r="D24" s="8" t="n">
        <v>2.14</v>
      </c>
      <c r="E24" s="8" t="n">
        <v>1.26</v>
      </c>
    </row>
    <row r="25" spans="1:5">
      <c r="A25" s="3" t="s">
        <v>81</v>
      </c>
    </row>
    <row r="26" spans="1:5">
      <c r="A26" s="4" t="s">
        <v>82</v>
      </c>
      <c r="B26" s="6" t="n">
        <v>13.7</v>
      </c>
      <c r="C26" s="6" t="n">
        <v>-4.5</v>
      </c>
      <c r="D26" s="6" t="n">
        <v>4.4</v>
      </c>
      <c r="E26" s="6" t="n">
        <v>-12.4</v>
      </c>
    </row>
    <row r="27" spans="1:5">
      <c r="A27" s="4" t="s">
        <v>83</v>
      </c>
      <c r="B27" s="7" t="n">
        <v>0.7</v>
      </c>
      <c r="C27" s="7" t="n">
        <v>0.4</v>
      </c>
      <c r="D27" s="7" t="n">
        <v>1.4</v>
      </c>
      <c r="E27" s="7" t="n">
        <v>1.1</v>
      </c>
    </row>
    <row r="28" spans="1:5">
      <c r="A28" s="4" t="s">
        <v>84</v>
      </c>
      <c r="B28" s="7" t="n">
        <v>3.4</v>
      </c>
      <c r="C28" s="5" t="n">
        <v>1</v>
      </c>
      <c r="D28" s="7" t="n">
        <v>-5.3</v>
      </c>
      <c r="E28" s="7" t="n">
        <v>0.5</v>
      </c>
    </row>
    <row r="29" spans="1:5">
      <c r="A29" s="4" t="s">
        <v>85</v>
      </c>
      <c r="B29" s="5" t="n">
        <v>0</v>
      </c>
      <c r="C29" s="5" t="n">
        <v>0</v>
      </c>
      <c r="D29" s="5" t="n">
        <v>0</v>
      </c>
      <c r="E29" s="7" t="n">
        <v>-0.1</v>
      </c>
    </row>
    <row r="30" spans="1:5">
      <c r="A30" s="4" t="s">
        <v>86</v>
      </c>
      <c r="B30" s="7" t="n">
        <v>17.8</v>
      </c>
      <c r="C30" s="7" t="n">
        <v>-3.1</v>
      </c>
      <c r="D30" s="7" t="n">
        <v>0.5</v>
      </c>
      <c r="E30" s="7" t="n">
        <v>-10.9</v>
      </c>
    </row>
    <row r="31" spans="1:5">
      <c r="A31" s="4" t="s">
        <v>87</v>
      </c>
      <c r="B31" s="7" t="n">
        <v>96.40000000000001</v>
      </c>
      <c r="C31" s="7" t="n">
        <v>36.2</v>
      </c>
      <c r="D31" s="7" t="n">
        <v>127.1</v>
      </c>
      <c r="E31" s="7" t="n">
        <v>64.3</v>
      </c>
    </row>
    <row r="32" spans="1:5">
      <c r="A32" s="4" t="s">
        <v>88</v>
      </c>
      <c r="B32" s="5" t="n">
        <v>0</v>
      </c>
      <c r="C32" s="5" t="n">
        <v>0</v>
      </c>
      <c r="D32" s="7" t="n">
        <v>-0.2</v>
      </c>
      <c r="E32" s="7" t="n">
        <v>0.1</v>
      </c>
    </row>
    <row r="33" spans="1:5">
      <c r="A33" s="4" t="s">
        <v>89</v>
      </c>
      <c r="B33" s="6" t="n">
        <v>96.40000000000001</v>
      </c>
      <c r="C33" s="6" t="n">
        <v>36.2</v>
      </c>
      <c r="D33" s="6" t="n">
        <v>127.3</v>
      </c>
      <c r="E33" s="6" t="n">
        <v>6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254</v>
      </c>
    </row>
    <row r="4" spans="1:2">
      <c r="A4" s="4" t="s">
        <v>172</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22</v>
      </c>
    </row>
    <row r="4" spans="1:2">
      <c r="A4" s="4" t="s">
        <v>221</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2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9" t="n">
        <v>177</v>
      </c>
      <c r="C3" s="6" t="n">
        <v>159.2</v>
      </c>
    </row>
    <row r="4" spans="1:3">
      <c r="A4" s="4" t="s">
        <v>94</v>
      </c>
      <c r="B4" s="5" t="n">
        <v>9</v>
      </c>
      <c r="C4" s="7" t="n">
        <v>8.800000000000001</v>
      </c>
    </row>
    <row r="5" spans="1:3">
      <c r="A5" s="4" t="s">
        <v>95</v>
      </c>
      <c r="B5" s="7" t="n">
        <v>208.9</v>
      </c>
      <c r="C5" s="5" t="n">
        <v>218</v>
      </c>
    </row>
    <row r="6" spans="1:3">
      <c r="A6" s="4" t="s">
        <v>96</v>
      </c>
      <c r="B6" s="7" t="n">
        <v>35.7</v>
      </c>
      <c r="C6" s="7" t="n">
        <v>34.3</v>
      </c>
    </row>
    <row r="7" spans="1:3">
      <c r="A7" s="4" t="s">
        <v>97</v>
      </c>
      <c r="B7" s="7" t="n">
        <v>184.4</v>
      </c>
      <c r="C7" s="7" t="n">
        <v>184.2</v>
      </c>
    </row>
    <row r="8" spans="1:3">
      <c r="A8" s="4" t="s">
        <v>98</v>
      </c>
      <c r="B8" s="7" t="n">
        <v>37.7</v>
      </c>
      <c r="C8" s="7" t="n">
        <v>45.8</v>
      </c>
    </row>
    <row r="9" spans="1:3">
      <c r="A9" s="4" t="s">
        <v>99</v>
      </c>
      <c r="B9" s="7" t="n">
        <v>14.1</v>
      </c>
      <c r="C9" s="5" t="n">
        <v>11</v>
      </c>
    </row>
    <row r="10" spans="1:3">
      <c r="A10" s="4" t="s">
        <v>100</v>
      </c>
      <c r="B10" s="7" t="n">
        <v>666.8</v>
      </c>
      <c r="C10" s="7" t="n">
        <v>661.3</v>
      </c>
    </row>
    <row r="11" spans="1:3">
      <c r="A11" s="4" t="s">
        <v>101</v>
      </c>
      <c r="B11" s="7" t="n">
        <v>1106.3</v>
      </c>
      <c r="C11" s="7" t="n">
        <v>1084.7</v>
      </c>
    </row>
    <row r="12" spans="1:3">
      <c r="A12" s="4" t="s">
        <v>102</v>
      </c>
      <c r="B12" s="7" t="n">
        <v>-766.5</v>
      </c>
      <c r="C12" s="7" t="n">
        <v>-736.1</v>
      </c>
    </row>
    <row r="13" spans="1:3">
      <c r="A13" s="4" t="s">
        <v>103</v>
      </c>
      <c r="B13" s="7" t="n">
        <v>339.8</v>
      </c>
      <c r="C13" s="7" t="n">
        <v>348.6</v>
      </c>
    </row>
    <row r="14" spans="1:3">
      <c r="A14" s="4" t="s">
        <v>104</v>
      </c>
      <c r="B14" s="7" t="n">
        <v>232.5</v>
      </c>
      <c r="C14" s="5" t="n">
        <v>0</v>
      </c>
    </row>
    <row r="15" spans="1:3">
      <c r="A15" s="4" t="s">
        <v>105</v>
      </c>
      <c r="B15" s="7" t="n">
        <v>363.9</v>
      </c>
      <c r="C15" s="7" t="n">
        <v>303.8</v>
      </c>
    </row>
    <row r="16" spans="1:3">
      <c r="A16" s="4" t="s">
        <v>106</v>
      </c>
      <c r="B16" s="7" t="n">
        <v>82.5</v>
      </c>
      <c r="C16" s="7" t="n">
        <v>78.09999999999999</v>
      </c>
    </row>
    <row r="17" spans="1:3">
      <c r="A17" s="4" t="s">
        <v>107</v>
      </c>
      <c r="B17" s="7" t="n">
        <v>69.90000000000001</v>
      </c>
      <c r="C17" s="7" t="n">
        <v>41.1</v>
      </c>
    </row>
    <row r="18" spans="1:3">
      <c r="A18" s="4" t="s">
        <v>108</v>
      </c>
      <c r="B18" s="7" t="n">
        <v>122.6</v>
      </c>
      <c r="C18" s="7" t="n">
        <v>136.4</v>
      </c>
    </row>
    <row r="19" spans="1:3">
      <c r="A19" s="4" t="s">
        <v>109</v>
      </c>
      <c r="B19" s="5" t="n">
        <v>1878</v>
      </c>
      <c r="C19" s="7" t="n">
        <v>1569.3</v>
      </c>
    </row>
    <row r="20" spans="1:3">
      <c r="A20" s="3" t="s">
        <v>110</v>
      </c>
    </row>
    <row r="21" spans="1:3">
      <c r="A21" s="4" t="s">
        <v>111</v>
      </c>
      <c r="B21" s="7" t="n">
        <v>166.7</v>
      </c>
      <c r="C21" s="7" t="n">
        <v>177.7</v>
      </c>
    </row>
    <row r="22" spans="1:3">
      <c r="A22" s="4" t="s">
        <v>112</v>
      </c>
      <c r="B22" s="7" t="n">
        <v>82.40000000000001</v>
      </c>
      <c r="C22" s="7" t="n">
        <v>85.5</v>
      </c>
    </row>
    <row r="23" spans="1:3">
      <c r="A23" s="4" t="s">
        <v>113</v>
      </c>
      <c r="B23" s="7" t="n">
        <v>54.6</v>
      </c>
      <c r="C23" s="7" t="n">
        <v>53.1</v>
      </c>
    </row>
    <row r="24" spans="1:3">
      <c r="A24" s="4" t="s">
        <v>114</v>
      </c>
      <c r="B24" s="7" t="n">
        <v>33.7</v>
      </c>
      <c r="C24" s="7" t="n">
        <v>30.7</v>
      </c>
    </row>
    <row r="25" spans="1:3">
      <c r="A25" s="4" t="s">
        <v>115</v>
      </c>
      <c r="B25" s="5" t="n">
        <v>144</v>
      </c>
      <c r="C25" s="7" t="n">
        <v>99.09999999999999</v>
      </c>
    </row>
    <row r="26" spans="1:3">
      <c r="A26" s="4" t="s">
        <v>116</v>
      </c>
      <c r="B26" s="7" t="n">
        <v>481.4</v>
      </c>
      <c r="C26" s="7" t="n">
        <v>446.1</v>
      </c>
    </row>
    <row r="27" spans="1:3">
      <c r="A27" s="4" t="s">
        <v>117</v>
      </c>
      <c r="B27" s="5" t="n">
        <v>275</v>
      </c>
      <c r="C27" s="7" t="n">
        <v>281.9</v>
      </c>
    </row>
    <row r="28" spans="1:3">
      <c r="A28" s="4" t="s">
        <v>118</v>
      </c>
      <c r="B28" s="5" t="n">
        <v>24</v>
      </c>
      <c r="C28" s="7" t="n">
        <v>24.5</v>
      </c>
    </row>
    <row r="29" spans="1:3">
      <c r="A29" s="4" t="s">
        <v>119</v>
      </c>
      <c r="B29" s="7" t="n">
        <v>198.1</v>
      </c>
      <c r="C29" s="5" t="n">
        <v>0</v>
      </c>
    </row>
    <row r="30" spans="1:3">
      <c r="A30" s="4" t="s">
        <v>120</v>
      </c>
      <c r="B30" s="7" t="n">
        <v>54.9</v>
      </c>
      <c r="C30" s="5" t="n">
        <v>77</v>
      </c>
    </row>
    <row r="31" spans="1:3">
      <c r="A31" s="4" t="s">
        <v>121</v>
      </c>
      <c r="B31" s="7" t="n">
        <v>1033.4</v>
      </c>
      <c r="C31" s="7" t="n">
        <v>829.5</v>
      </c>
    </row>
    <row r="32" spans="1:3">
      <c r="A32" s="4" t="s">
        <v>122</v>
      </c>
      <c r="B32" s="5" t="n">
        <v>0</v>
      </c>
      <c r="C32" s="7" t="n">
        <v>20.6</v>
      </c>
    </row>
    <row r="33" spans="1:3">
      <c r="A33" s="3" t="s">
        <v>123</v>
      </c>
    </row>
    <row r="34" spans="1:3">
      <c r="A34" s="4" t="s">
        <v>124</v>
      </c>
      <c r="B34" s="5" t="n">
        <v>0</v>
      </c>
      <c r="C34" s="5" t="n">
        <v>0</v>
      </c>
    </row>
    <row r="35" spans="1:3">
      <c r="A35" s="4" t="s">
        <v>125</v>
      </c>
      <c r="B35" s="7" t="n">
        <v>11.8</v>
      </c>
      <c r="C35" s="7" t="n">
        <v>11.7</v>
      </c>
    </row>
    <row r="36" spans="1:3">
      <c r="A36" s="4" t="s">
        <v>126</v>
      </c>
      <c r="B36" s="7" t="n">
        <v>100.4</v>
      </c>
      <c r="C36" s="7" t="n">
        <v>89.8</v>
      </c>
    </row>
    <row r="37" spans="1:3">
      <c r="A37" s="4" t="s">
        <v>127</v>
      </c>
      <c r="B37" s="7" t="n">
        <v>826.7</v>
      </c>
      <c r="C37" s="7" t="n">
        <v>712.7</v>
      </c>
    </row>
    <row r="38" spans="1:3">
      <c r="A38" s="4" t="s">
        <v>128</v>
      </c>
      <c r="B38" s="7" t="n">
        <v>-93.7</v>
      </c>
      <c r="C38" s="7" t="n">
        <v>-94.2</v>
      </c>
    </row>
    <row r="39" spans="1:3">
      <c r="A39" s="4" t="s">
        <v>129</v>
      </c>
      <c r="B39" s="7" t="n">
        <v>-0.6</v>
      </c>
      <c r="C39" s="7" t="n">
        <v>-0.8</v>
      </c>
    </row>
    <row r="40" spans="1:3">
      <c r="A40" s="4" t="s">
        <v>130</v>
      </c>
      <c r="B40" s="7" t="n">
        <v>844.6</v>
      </c>
      <c r="C40" s="7" t="n">
        <v>719.2</v>
      </c>
    </row>
    <row r="41" spans="1:3">
      <c r="A41" s="4" t="s">
        <v>131</v>
      </c>
      <c r="B41" s="9" t="n">
        <v>1878</v>
      </c>
      <c r="C41" s="6" t="n">
        <v>15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4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87</v>
      </c>
      <c r="B1" s="2" t="s">
        <v>1</v>
      </c>
      <c r="C1" s="2" t="s">
        <v>288</v>
      </c>
    </row>
    <row r="2" spans="1:3">
      <c r="B2" s="2" t="s">
        <v>2</v>
      </c>
      <c r="C2" s="2" t="s">
        <v>91</v>
      </c>
    </row>
    <row r="3" spans="1:3">
      <c r="A3" s="3" t="s">
        <v>222</v>
      </c>
    </row>
    <row r="4" spans="1:3">
      <c r="A4" s="4" t="s">
        <v>289</v>
      </c>
      <c r="B4" s="4" t="s">
        <v>290</v>
      </c>
    </row>
    <row r="5" spans="1:3">
      <c r="A5" s="4" t="s">
        <v>291</v>
      </c>
      <c r="B5" s="4" t="s">
        <v>292</v>
      </c>
      <c r="C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1</v>
      </c>
    </row>
    <row r="4" spans="1:2">
      <c r="A4" s="4" t="s">
        <v>230</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37</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2</v>
      </c>
      <c r="C1" s="2" t="s">
        <v>91</v>
      </c>
    </row>
    <row r="2" spans="1:3">
      <c r="A2" s="3" t="s">
        <v>133</v>
      </c>
    </row>
    <row r="3" spans="1:3">
      <c r="A3" s="4" t="s">
        <v>134</v>
      </c>
      <c r="B3" s="9" t="n">
        <v>0</v>
      </c>
      <c r="C3" s="9" t="n">
        <v>0</v>
      </c>
    </row>
    <row r="4" spans="1:3">
      <c r="A4" s="4" t="s">
        <v>135</v>
      </c>
      <c r="B4" s="5" t="n">
        <v>10000000</v>
      </c>
      <c r="C4" s="5" t="n">
        <v>10000000</v>
      </c>
    </row>
    <row r="5" spans="1:3">
      <c r="A5" s="4" t="s">
        <v>136</v>
      </c>
      <c r="B5" s="5" t="n">
        <v>0</v>
      </c>
      <c r="C5" s="5" t="n">
        <v>0</v>
      </c>
    </row>
    <row r="6" spans="1:3">
      <c r="A6" s="4" t="s">
        <v>137</v>
      </c>
      <c r="B6" s="8" t="n">
        <v>0.2</v>
      </c>
      <c r="C6" s="8" t="n">
        <v>0.2</v>
      </c>
    </row>
    <row r="7" spans="1:3">
      <c r="A7" s="4" t="s">
        <v>138</v>
      </c>
      <c r="B7" s="5" t="n">
        <v>240000000</v>
      </c>
      <c r="C7" s="5" t="n">
        <v>240000000</v>
      </c>
    </row>
    <row r="8" spans="1:3">
      <c r="A8" s="4" t="s">
        <v>139</v>
      </c>
      <c r="B8" s="6" t="n">
        <v>3.8</v>
      </c>
      <c r="C8" s="6" t="n">
        <v>3.8</v>
      </c>
    </row>
    <row r="9" spans="1:3">
      <c r="A9" s="4" t="s">
        <v>140</v>
      </c>
      <c r="B9" s="6" t="n">
        <v>49.8</v>
      </c>
      <c r="C9" s="6" t="n">
        <v>4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52</v>
      </c>
    </row>
    <row r="4" spans="1:2">
      <c r="A4" s="4" t="s">
        <v>312</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54</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28</v>
      </c>
      <c r="B1" s="2" t="s">
        <v>1</v>
      </c>
    </row>
    <row r="2" spans="1:3">
      <c r="B2" s="2" t="s">
        <v>2</v>
      </c>
      <c r="C2" s="2" t="s">
        <v>58</v>
      </c>
    </row>
    <row r="3" spans="1:3">
      <c r="A3" s="3" t="s">
        <v>257</v>
      </c>
    </row>
    <row r="4" spans="1:3">
      <c r="A4" s="4" t="s">
        <v>329</v>
      </c>
      <c r="B4" s="4" t="s">
        <v>330</v>
      </c>
      <c r="C4" s="4" t="s">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60</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57</v>
      </c>
      <c r="D1" s="2" t="s">
        <v>1</v>
      </c>
    </row>
    <row r="2" spans="1:5">
      <c r="B2" s="2" t="s">
        <v>2</v>
      </c>
      <c r="C2" s="2" t="s">
        <v>58</v>
      </c>
      <c r="D2" s="2" t="s">
        <v>2</v>
      </c>
      <c r="E2" s="2" t="s">
        <v>58</v>
      </c>
    </row>
    <row r="3" spans="1:5">
      <c r="A3" s="3" t="s">
        <v>336</v>
      </c>
    </row>
    <row r="4" spans="1:5">
      <c r="A4" s="4" t="s">
        <v>60</v>
      </c>
      <c r="B4" s="6" t="n">
        <v>674.2</v>
      </c>
      <c r="C4" s="6" t="n">
        <v>652.6</v>
      </c>
      <c r="D4" s="6" t="n">
        <v>1345.2</v>
      </c>
      <c r="E4" s="6" t="n">
        <v>1277.3</v>
      </c>
    </row>
    <row r="5" spans="1:5">
      <c r="A5" s="4" t="s">
        <v>337</v>
      </c>
    </row>
    <row r="6" spans="1:5">
      <c r="A6" s="3" t="s">
        <v>336</v>
      </c>
    </row>
    <row r="7" spans="1:5">
      <c r="A7" s="4" t="s">
        <v>60</v>
      </c>
      <c r="B7" s="7" t="n">
        <v>572.7</v>
      </c>
      <c r="C7" s="7" t="n">
        <v>539.4</v>
      </c>
      <c r="D7" s="7" t="n">
        <v>1138.9</v>
      </c>
      <c r="E7" s="7" t="n">
        <v>1074.6</v>
      </c>
    </row>
    <row r="8" spans="1:5">
      <c r="A8" s="4" t="s">
        <v>338</v>
      </c>
    </row>
    <row r="9" spans="1:5">
      <c r="A9" s="3" t="s">
        <v>336</v>
      </c>
    </row>
    <row r="10" spans="1:5">
      <c r="A10" s="4" t="s">
        <v>60</v>
      </c>
      <c r="B10" s="7" t="n">
        <v>95.8</v>
      </c>
      <c r="C10" s="7" t="n">
        <v>107.9</v>
      </c>
      <c r="D10" s="7" t="n">
        <v>195.7</v>
      </c>
      <c r="E10" s="7" t="n">
        <v>192.7</v>
      </c>
    </row>
    <row r="11" spans="1:5">
      <c r="A11" s="4" t="s">
        <v>339</v>
      </c>
    </row>
    <row r="12" spans="1:5">
      <c r="A12" s="3" t="s">
        <v>336</v>
      </c>
    </row>
    <row r="13" spans="1:5">
      <c r="A13" s="4" t="s">
        <v>60</v>
      </c>
      <c r="B13" s="7" t="n">
        <v>2.9</v>
      </c>
      <c r="C13" s="7" t="n">
        <v>3.2</v>
      </c>
      <c r="D13" s="7" t="n">
        <v>5.2</v>
      </c>
      <c r="E13" s="7" t="n">
        <v>5.9</v>
      </c>
    </row>
    <row r="14" spans="1:5">
      <c r="A14" s="4" t="s">
        <v>340</v>
      </c>
    </row>
    <row r="15" spans="1:5">
      <c r="A15" s="3" t="s">
        <v>336</v>
      </c>
    </row>
    <row r="16" spans="1:5">
      <c r="A16" s="4" t="s">
        <v>60</v>
      </c>
      <c r="B16" s="6" t="n">
        <v>2.8</v>
      </c>
      <c r="C16" s="6" t="n">
        <v>2.1</v>
      </c>
      <c r="D16" s="6" t="n">
        <v>5.4</v>
      </c>
      <c r="E16" s="6"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7</v>
      </c>
      <c r="D1" s="2" t="s">
        <v>1</v>
      </c>
    </row>
    <row r="2" spans="1:5">
      <c r="B2" s="2" t="s">
        <v>2</v>
      </c>
      <c r="C2" s="2" t="s">
        <v>58</v>
      </c>
      <c r="D2" s="2" t="s">
        <v>2</v>
      </c>
      <c r="E2" s="2" t="s">
        <v>58</v>
      </c>
    </row>
    <row r="3" spans="1:5">
      <c r="A3" s="3" t="s">
        <v>336</v>
      </c>
    </row>
    <row r="4" spans="1:5">
      <c r="A4" s="4" t="s">
        <v>60</v>
      </c>
      <c r="B4" s="6" t="n">
        <v>674.2</v>
      </c>
      <c r="C4" s="6" t="n">
        <v>652.6</v>
      </c>
      <c r="D4" s="6" t="n">
        <v>1345.2</v>
      </c>
      <c r="E4" s="6" t="n">
        <v>1277.3</v>
      </c>
    </row>
    <row r="5" spans="1:5">
      <c r="A5" s="4" t="s">
        <v>342</v>
      </c>
    </row>
    <row r="6" spans="1:5">
      <c r="A6" s="3" t="s">
        <v>336</v>
      </c>
    </row>
    <row r="7" spans="1:5">
      <c r="A7" s="4" t="s">
        <v>60</v>
      </c>
      <c r="B7" s="7" t="n">
        <v>450.6</v>
      </c>
      <c r="C7" s="7" t="n">
        <v>434.8</v>
      </c>
      <c r="D7" s="7" t="n">
        <v>909.3</v>
      </c>
      <c r="E7" s="7" t="n">
        <v>855.8</v>
      </c>
    </row>
    <row r="8" spans="1:5">
      <c r="A8" s="4" t="s">
        <v>343</v>
      </c>
    </row>
    <row r="9" spans="1:5">
      <c r="A9" s="3" t="s">
        <v>336</v>
      </c>
    </row>
    <row r="10" spans="1:5">
      <c r="A10" s="4" t="s">
        <v>60</v>
      </c>
      <c r="B10" s="7" t="n">
        <v>145.3</v>
      </c>
      <c r="C10" s="7" t="n">
        <v>145.3</v>
      </c>
      <c r="D10" s="7" t="n">
        <v>292.6</v>
      </c>
      <c r="E10" s="7" t="n">
        <v>291.4</v>
      </c>
    </row>
    <row r="11" spans="1:5">
      <c r="A11" s="4" t="s">
        <v>344</v>
      </c>
    </row>
    <row r="12" spans="1:5">
      <c r="A12" s="3" t="s">
        <v>336</v>
      </c>
    </row>
    <row r="13" spans="1:5">
      <c r="A13" s="4" t="s">
        <v>60</v>
      </c>
      <c r="B13" s="7" t="n">
        <v>129.7</v>
      </c>
      <c r="C13" s="7" t="n">
        <v>126.9</v>
      </c>
      <c r="D13" s="7" t="n">
        <v>259.9</v>
      </c>
      <c r="E13" s="7" t="n">
        <v>252.5</v>
      </c>
    </row>
    <row r="14" spans="1:5">
      <c r="A14" s="4" t="s">
        <v>345</v>
      </c>
    </row>
    <row r="15" spans="1:5">
      <c r="A15" s="3" t="s">
        <v>336</v>
      </c>
    </row>
    <row r="16" spans="1:5">
      <c r="A16" s="4" t="s">
        <v>60</v>
      </c>
      <c r="B16" s="7" t="n">
        <v>108.5</v>
      </c>
      <c r="C16" s="5" t="n">
        <v>98</v>
      </c>
      <c r="D16" s="7" t="n">
        <v>220.8</v>
      </c>
      <c r="E16" s="7" t="n">
        <v>185.5</v>
      </c>
    </row>
    <row r="17" spans="1:5">
      <c r="A17" s="4" t="s">
        <v>346</v>
      </c>
    </row>
    <row r="18" spans="1:5">
      <c r="A18" s="3" t="s">
        <v>336</v>
      </c>
    </row>
    <row r="19" spans="1:5">
      <c r="A19" s="4" t="s">
        <v>60</v>
      </c>
      <c r="B19" s="7" t="n">
        <v>29.8</v>
      </c>
      <c r="C19" s="7" t="n">
        <v>29.5</v>
      </c>
      <c r="D19" s="7" t="n">
        <v>76.3</v>
      </c>
      <c r="E19" s="7" t="n">
        <v>58.3</v>
      </c>
    </row>
    <row r="20" spans="1:5">
      <c r="A20" s="4" t="s">
        <v>347</v>
      </c>
    </row>
    <row r="21" spans="1:5">
      <c r="A21" s="3" t="s">
        <v>336</v>
      </c>
    </row>
    <row r="22" spans="1:5">
      <c r="A22" s="4" t="s">
        <v>60</v>
      </c>
      <c r="B22" s="7" t="n">
        <v>37.3</v>
      </c>
      <c r="C22" s="7" t="n">
        <v>35.1</v>
      </c>
      <c r="D22" s="7" t="n">
        <v>59.7</v>
      </c>
      <c r="E22" s="7" t="n">
        <v>68.09999999999999</v>
      </c>
    </row>
    <row r="23" spans="1:5">
      <c r="A23" s="4" t="s">
        <v>348</v>
      </c>
    </row>
    <row r="24" spans="1:5">
      <c r="A24" s="3" t="s">
        <v>336</v>
      </c>
    </row>
    <row r="25" spans="1:5">
      <c r="A25" s="4" t="s">
        <v>60</v>
      </c>
      <c r="B25" s="7" t="n">
        <v>118.2</v>
      </c>
      <c r="C25" s="7" t="n">
        <v>118.5</v>
      </c>
      <c r="D25" s="5" t="n">
        <v>232</v>
      </c>
      <c r="E25" s="5" t="n">
        <v>234</v>
      </c>
    </row>
    <row r="26" spans="1:5">
      <c r="A26" s="4" t="s">
        <v>349</v>
      </c>
    </row>
    <row r="27" spans="1:5">
      <c r="A27" s="3" t="s">
        <v>336</v>
      </c>
    </row>
    <row r="28" spans="1:5">
      <c r="A28" s="4" t="s">
        <v>60</v>
      </c>
      <c r="B28" s="7" t="n">
        <v>20.6</v>
      </c>
      <c r="C28" s="7" t="n">
        <v>28.4</v>
      </c>
      <c r="D28" s="7" t="n">
        <v>44.6</v>
      </c>
      <c r="E28" s="7" t="n">
        <v>51.1</v>
      </c>
    </row>
    <row r="29" spans="1:5">
      <c r="A29" s="4" t="s">
        <v>350</v>
      </c>
    </row>
    <row r="30" spans="1:5">
      <c r="A30" s="3" t="s">
        <v>336</v>
      </c>
    </row>
    <row r="31" spans="1:5">
      <c r="A31" s="4" t="s">
        <v>60</v>
      </c>
      <c r="B31" s="5" t="n">
        <v>67</v>
      </c>
      <c r="C31" s="7" t="n">
        <v>62.1</v>
      </c>
      <c r="D31" s="7" t="n">
        <v>128.3</v>
      </c>
      <c r="E31" s="7" t="n">
        <v>130.8</v>
      </c>
    </row>
    <row r="32" spans="1:5">
      <c r="A32" s="4" t="s">
        <v>351</v>
      </c>
    </row>
    <row r="33" spans="1:5">
      <c r="A33" s="3" t="s">
        <v>336</v>
      </c>
    </row>
    <row r="34" spans="1:5">
      <c r="A34" s="4" t="s">
        <v>60</v>
      </c>
      <c r="B34" s="7" t="n">
        <v>13.8</v>
      </c>
      <c r="C34" s="7" t="n">
        <v>13.9</v>
      </c>
      <c r="D34" s="7" t="n">
        <v>28.5</v>
      </c>
      <c r="E34" s="7" t="n">
        <v>24.3</v>
      </c>
    </row>
    <row r="35" spans="1:5">
      <c r="A35" s="4" t="s">
        <v>352</v>
      </c>
    </row>
    <row r="36" spans="1:5">
      <c r="A36" s="3" t="s">
        <v>336</v>
      </c>
    </row>
    <row r="37" spans="1:5">
      <c r="A37" s="4" t="s">
        <v>60</v>
      </c>
      <c r="B37" s="7" t="n">
        <v>16.8</v>
      </c>
      <c r="C37" s="7" t="n">
        <v>14.1</v>
      </c>
      <c r="D37" s="7" t="n">
        <v>30.6</v>
      </c>
      <c r="E37" s="7" t="n">
        <v>27.8</v>
      </c>
    </row>
    <row r="38" spans="1:5">
      <c r="A38" s="4" t="s">
        <v>353</v>
      </c>
    </row>
    <row r="39" spans="1:5">
      <c r="A39" s="3" t="s">
        <v>336</v>
      </c>
    </row>
    <row r="40" spans="1:5">
      <c r="A40" s="4" t="s">
        <v>60</v>
      </c>
      <c r="B40" s="7" t="n">
        <v>105.4</v>
      </c>
      <c r="C40" s="7" t="n">
        <v>99.3</v>
      </c>
      <c r="D40" s="7" t="n">
        <v>203.9</v>
      </c>
      <c r="E40" s="7" t="n">
        <v>187.5</v>
      </c>
    </row>
    <row r="41" spans="1:5">
      <c r="A41" s="4" t="s">
        <v>354</v>
      </c>
    </row>
    <row r="42" spans="1:5">
      <c r="A42" s="3" t="s">
        <v>336</v>
      </c>
    </row>
    <row r="43" spans="1:5">
      <c r="A43" s="4" t="s">
        <v>60</v>
      </c>
      <c r="B43" s="7" t="n">
        <v>68.40000000000001</v>
      </c>
      <c r="C43" s="7" t="n">
        <v>58.1</v>
      </c>
      <c r="D43" s="7" t="n">
        <v>129.1</v>
      </c>
      <c r="E43" s="7" t="n">
        <v>111.8</v>
      </c>
    </row>
    <row r="44" spans="1:5">
      <c r="A44" s="4" t="s">
        <v>355</v>
      </c>
    </row>
    <row r="45" spans="1:5">
      <c r="A45" s="3" t="s">
        <v>336</v>
      </c>
    </row>
    <row r="46" spans="1:5">
      <c r="A46" s="4" t="s">
        <v>60</v>
      </c>
      <c r="B46" s="7" t="n">
        <v>16.6</v>
      </c>
      <c r="C46" s="7" t="n">
        <v>16.8</v>
      </c>
      <c r="D46" s="7" t="n">
        <v>33.7</v>
      </c>
      <c r="E46" s="5" t="n">
        <v>34</v>
      </c>
    </row>
    <row r="47" spans="1:5">
      <c r="A47" s="4" t="s">
        <v>356</v>
      </c>
    </row>
    <row r="48" spans="1:5">
      <c r="A48" s="3" t="s">
        <v>336</v>
      </c>
    </row>
    <row r="49" spans="1:5">
      <c r="A49" s="4" t="s">
        <v>60</v>
      </c>
      <c r="B49" s="6" t="n">
        <v>20.4</v>
      </c>
      <c r="C49" s="6" t="n">
        <v>24.4</v>
      </c>
      <c r="D49" s="6" t="n">
        <v>41.1</v>
      </c>
      <c r="E49" s="6" t="n">
        <v>4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57</v>
      </c>
      <c r="C1" s="2" t="s">
        <v>1</v>
      </c>
    </row>
    <row r="2" spans="1:3">
      <c r="B2" s="2" t="s">
        <v>2</v>
      </c>
      <c r="C2" s="2" t="s">
        <v>2</v>
      </c>
    </row>
    <row r="3" spans="1:3">
      <c r="A3" s="3" t="s">
        <v>218</v>
      </c>
    </row>
    <row r="4" spans="1:3">
      <c r="A4" s="4" t="s">
        <v>358</v>
      </c>
      <c r="B4" s="6" t="n">
        <v>22.2</v>
      </c>
      <c r="C4" s="6" t="n">
        <v>2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9</v>
      </c>
      <c r="B1" s="2" t="s">
        <v>2</v>
      </c>
      <c r="C1" s="2" t="s">
        <v>360</v>
      </c>
      <c r="D1" s="2" t="s">
        <v>91</v>
      </c>
    </row>
    <row r="2" spans="1:4">
      <c r="A2" s="3" t="s">
        <v>361</v>
      </c>
    </row>
    <row r="3" spans="1:4">
      <c r="A3" s="4" t="s">
        <v>104</v>
      </c>
      <c r="B3" s="9" t="n">
        <v>232500000</v>
      </c>
      <c r="D3" s="9" t="n">
        <v>0</v>
      </c>
    </row>
    <row r="4" spans="1:4">
      <c r="A4" s="4" t="s">
        <v>362</v>
      </c>
      <c r="B4" s="5" t="n">
        <v>261900000</v>
      </c>
    </row>
    <row r="5" spans="1:4">
      <c r="A5" s="4" t="s">
        <v>127</v>
      </c>
      <c r="B5" s="9" t="n">
        <v>826700000</v>
      </c>
      <c r="D5" s="9" t="n">
        <v>712700000</v>
      </c>
    </row>
    <row r="6" spans="1:4">
      <c r="A6" s="4" t="s">
        <v>363</v>
      </c>
    </row>
    <row r="7" spans="1:4">
      <c r="A7" s="3" t="s">
        <v>361</v>
      </c>
    </row>
    <row r="8" spans="1:4">
      <c r="A8" s="4" t="s">
        <v>104</v>
      </c>
      <c r="C8" s="9" t="n">
        <v>245000000</v>
      </c>
    </row>
    <row r="9" spans="1:4">
      <c r="A9" s="4" t="s">
        <v>362</v>
      </c>
      <c r="C9" s="5" t="n">
        <v>275000000</v>
      </c>
    </row>
    <row r="10" spans="1:4">
      <c r="A10" s="4" t="s">
        <v>127</v>
      </c>
      <c r="C10"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64</v>
      </c>
      <c r="B1" s="2" t="s">
        <v>57</v>
      </c>
      <c r="C1" s="2" t="s">
        <v>1</v>
      </c>
    </row>
    <row r="2" spans="1:4">
      <c r="B2" s="2" t="s">
        <v>2</v>
      </c>
      <c r="C2" s="2" t="s">
        <v>2</v>
      </c>
      <c r="D2" s="2" t="s">
        <v>91</v>
      </c>
    </row>
    <row r="3" spans="1:4">
      <c r="A3" s="3" t="s">
        <v>222</v>
      </c>
    </row>
    <row r="4" spans="1:4">
      <c r="A4" s="4" t="s">
        <v>365</v>
      </c>
      <c r="B4" s="6" t="n">
        <v>15.5</v>
      </c>
      <c r="C4" s="9" t="n">
        <v>31</v>
      </c>
    </row>
    <row r="5" spans="1:4">
      <c r="A5" s="4" t="s">
        <v>366</v>
      </c>
      <c r="B5" s="7" t="n">
        <v>12.6</v>
      </c>
      <c r="C5" s="7" t="n">
        <v>25.4</v>
      </c>
    </row>
    <row r="6" spans="1:4">
      <c r="A6" s="4" t="s">
        <v>367</v>
      </c>
      <c r="B6" s="7" t="n">
        <v>0.7</v>
      </c>
      <c r="C6" s="7" t="n">
        <v>1.2</v>
      </c>
    </row>
    <row r="7" spans="1:4">
      <c r="A7" s="4" t="s">
        <v>368</v>
      </c>
      <c r="B7" s="7" t="n">
        <v>2.2</v>
      </c>
      <c r="C7" s="7" t="n">
        <v>4.4</v>
      </c>
    </row>
    <row r="8" spans="1:4">
      <c r="A8" s="4" t="s">
        <v>369</v>
      </c>
      <c r="B8" s="7" t="n">
        <v>23.8</v>
      </c>
      <c r="C8" s="7" t="n">
        <v>45.7</v>
      </c>
    </row>
    <row r="9" spans="1:4">
      <c r="A9" s="4" t="s">
        <v>51</v>
      </c>
      <c r="B9" s="7" t="n">
        <v>24.8</v>
      </c>
      <c r="C9" s="7" t="n">
        <v>24.8</v>
      </c>
    </row>
    <row r="10" spans="1:4">
      <c r="A10" s="4" t="s">
        <v>370</v>
      </c>
      <c r="B10" s="7" t="n">
        <v>47.6</v>
      </c>
      <c r="C10" s="7" t="n">
        <v>47.6</v>
      </c>
    </row>
    <row r="11" spans="1:4">
      <c r="A11" s="4" t="s">
        <v>371</v>
      </c>
      <c r="B11" s="5" t="n">
        <v>44</v>
      </c>
      <c r="C11" s="5" t="n">
        <v>44</v>
      </c>
    </row>
    <row r="12" spans="1:4">
      <c r="A12" s="4" t="s">
        <v>372</v>
      </c>
      <c r="B12" s="7" t="n">
        <v>39.6</v>
      </c>
      <c r="C12" s="7" t="n">
        <v>39.6</v>
      </c>
    </row>
    <row r="13" spans="1:4">
      <c r="A13" s="4" t="s">
        <v>373</v>
      </c>
      <c r="B13" s="7" t="n">
        <v>33.9</v>
      </c>
      <c r="C13" s="7" t="n">
        <v>33.9</v>
      </c>
    </row>
    <row r="14" spans="1:4">
      <c r="A14" s="4" t="s">
        <v>374</v>
      </c>
      <c r="B14" s="5" t="n">
        <v>102</v>
      </c>
      <c r="C14" s="5" t="n">
        <v>102</v>
      </c>
    </row>
    <row r="15" spans="1:4">
      <c r="A15" s="4" t="s">
        <v>375</v>
      </c>
      <c r="B15" s="7" t="n">
        <v>291.9</v>
      </c>
      <c r="C15" s="7" t="n">
        <v>291.9</v>
      </c>
    </row>
    <row r="16" spans="1:4">
      <c r="A16" s="4" t="s">
        <v>376</v>
      </c>
      <c r="B16" s="5" t="n">
        <v>30</v>
      </c>
      <c r="C16" s="5" t="n">
        <v>30</v>
      </c>
    </row>
    <row r="17" spans="1:4">
      <c r="A17" s="4" t="s">
        <v>377</v>
      </c>
      <c r="B17" s="7" t="n">
        <v>261.9</v>
      </c>
      <c r="C17" s="7" t="n">
        <v>261.9</v>
      </c>
    </row>
    <row r="18" spans="1:4">
      <c r="A18" s="4" t="s">
        <v>378</v>
      </c>
      <c r="B18" s="7" t="n">
        <v>25.4</v>
      </c>
      <c r="C18" s="7" t="n">
        <v>25.4</v>
      </c>
    </row>
    <row r="19" spans="1:4">
      <c r="A19" s="4" t="s">
        <v>379</v>
      </c>
      <c r="B19" s="6" t="n">
        <v>198.1</v>
      </c>
      <c r="C19" s="6" t="n">
        <v>198.1</v>
      </c>
      <c r="D19" s="9" t="n">
        <v>0</v>
      </c>
    </row>
    <row r="20" spans="1:4">
      <c r="A20" s="4" t="s">
        <v>51</v>
      </c>
      <c r="D20" s="7" t="n">
        <v>51.7</v>
      </c>
    </row>
    <row r="21" spans="1:4">
      <c r="A21" s="4" t="s">
        <v>370</v>
      </c>
      <c r="D21" s="7" t="n">
        <v>46.8</v>
      </c>
    </row>
    <row r="22" spans="1:4">
      <c r="A22" s="4" t="s">
        <v>371</v>
      </c>
      <c r="D22" s="7" t="n">
        <v>42.9</v>
      </c>
    </row>
    <row r="23" spans="1:4">
      <c r="A23" s="4" t="s">
        <v>372</v>
      </c>
      <c r="D23" s="5" t="n">
        <v>39</v>
      </c>
    </row>
    <row r="24" spans="1:4">
      <c r="A24" s="4" t="s">
        <v>373</v>
      </c>
      <c r="D24" s="7" t="n">
        <v>33.5</v>
      </c>
    </row>
    <row r="25" spans="1:4">
      <c r="A25" s="4" t="s">
        <v>374</v>
      </c>
      <c r="D25" s="7" t="n">
        <v>101.9</v>
      </c>
    </row>
    <row r="26" spans="1:4">
      <c r="A26" s="4" t="s">
        <v>169</v>
      </c>
      <c r="D26" s="6" t="n">
        <v>315.8</v>
      </c>
    </row>
    <row r="27" spans="1:4">
      <c r="A27" s="4" t="s">
        <v>380</v>
      </c>
      <c r="B27" s="4" t="s">
        <v>381</v>
      </c>
      <c r="C27" s="4" t="s">
        <v>381</v>
      </c>
    </row>
    <row r="28" spans="1:4">
      <c r="A28" s="4" t="s">
        <v>382</v>
      </c>
      <c r="B28" s="4" t="s">
        <v>383</v>
      </c>
      <c r="C28" s="4" t="s">
        <v>383</v>
      </c>
    </row>
    <row r="29" spans="1:4">
      <c r="A29" s="4" t="s">
        <v>384</v>
      </c>
      <c r="B29" s="6" t="n">
        <v>13.3</v>
      </c>
      <c r="C29" s="6" t="n">
        <v>25.8</v>
      </c>
    </row>
    <row r="30" spans="1:4">
      <c r="A30" s="4" t="s">
        <v>385</v>
      </c>
      <c r="B30" s="9" t="n">
        <v>4</v>
      </c>
      <c r="C30" s="6" t="n">
        <v>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8</v>
      </c>
    </row>
    <row r="3" spans="1:3">
      <c r="A3" s="3" t="s">
        <v>142</v>
      </c>
    </row>
    <row r="4" spans="1:3">
      <c r="A4" s="4" t="s">
        <v>76</v>
      </c>
      <c r="B4" s="6" t="n">
        <v>126.6</v>
      </c>
      <c r="C4" s="6" t="n">
        <v>75.2</v>
      </c>
    </row>
    <row r="5" spans="1:3">
      <c r="A5" s="3" t="s">
        <v>143</v>
      </c>
    </row>
    <row r="6" spans="1:3">
      <c r="A6" s="4" t="s">
        <v>144</v>
      </c>
      <c r="B6" s="7" t="n">
        <v>37.9</v>
      </c>
      <c r="C6" s="7" t="n">
        <v>37.6</v>
      </c>
    </row>
    <row r="7" spans="1:3">
      <c r="A7" s="4" t="s">
        <v>145</v>
      </c>
      <c r="B7" s="7" t="n">
        <v>5.4</v>
      </c>
      <c r="C7" s="5" t="n">
        <v>5</v>
      </c>
    </row>
    <row r="8" spans="1:3">
      <c r="A8" s="4" t="s">
        <v>146</v>
      </c>
      <c r="B8" s="7" t="n">
        <v>-3.3</v>
      </c>
      <c r="C8" s="7" t="n">
        <v>-0.7</v>
      </c>
    </row>
    <row r="9" spans="1:3">
      <c r="A9" s="4" t="s">
        <v>69</v>
      </c>
      <c r="B9" s="7" t="n">
        <v>-30.5</v>
      </c>
      <c r="C9" s="5" t="n">
        <v>0</v>
      </c>
    </row>
    <row r="10" spans="1:3">
      <c r="A10" s="4" t="s">
        <v>147</v>
      </c>
      <c r="B10" s="7" t="n">
        <v>6.1</v>
      </c>
      <c r="C10" s="7" t="n">
        <v>1.4</v>
      </c>
    </row>
    <row r="11" spans="1:3">
      <c r="A11" s="4" t="s">
        <v>148</v>
      </c>
      <c r="B11" s="7" t="n">
        <v>16.5</v>
      </c>
      <c r="C11" s="7" t="n">
        <v>-44.2</v>
      </c>
    </row>
    <row r="12" spans="1:3">
      <c r="A12" s="4" t="s">
        <v>149</v>
      </c>
      <c r="B12" s="7" t="n">
        <v>-21.1</v>
      </c>
      <c r="C12" s="7" t="n">
        <v>15.1</v>
      </c>
    </row>
    <row r="13" spans="1:3">
      <c r="A13" s="4" t="s">
        <v>150</v>
      </c>
      <c r="B13" s="7" t="n">
        <v>4.8</v>
      </c>
      <c r="C13" s="7" t="n">
        <v>2.1</v>
      </c>
    </row>
    <row r="14" spans="1:3">
      <c r="A14" s="4" t="s">
        <v>151</v>
      </c>
      <c r="B14" s="7" t="n">
        <v>142.4</v>
      </c>
      <c r="C14" s="7" t="n">
        <v>91.5</v>
      </c>
    </row>
    <row r="15" spans="1:3">
      <c r="A15" s="3" t="s">
        <v>152</v>
      </c>
    </row>
    <row r="16" spans="1:3">
      <c r="A16" s="4" t="s">
        <v>153</v>
      </c>
      <c r="B16" s="7" t="n">
        <v>-38.6</v>
      </c>
      <c r="C16" s="7" t="n">
        <v>-41.1</v>
      </c>
    </row>
    <row r="17" spans="1:3">
      <c r="A17" s="4" t="s">
        <v>154</v>
      </c>
      <c r="B17" s="7" t="n">
        <v>-3.3</v>
      </c>
      <c r="C17" s="7" t="n">
        <v>-71.59999999999999</v>
      </c>
    </row>
    <row r="18" spans="1:3">
      <c r="A18" s="4" t="s">
        <v>155</v>
      </c>
      <c r="B18" s="5" t="n">
        <v>-40</v>
      </c>
      <c r="C18" s="5" t="n">
        <v>0</v>
      </c>
    </row>
    <row r="19" spans="1:3">
      <c r="A19" s="4" t="s">
        <v>156</v>
      </c>
      <c r="B19" s="5" t="n">
        <v>0</v>
      </c>
      <c r="C19" s="7" t="n">
        <v>-4.8</v>
      </c>
    </row>
    <row r="20" spans="1:3">
      <c r="A20" s="4" t="s">
        <v>150</v>
      </c>
      <c r="B20" s="7" t="n">
        <v>-0.2</v>
      </c>
      <c r="C20" s="7" t="n">
        <v>-1.2</v>
      </c>
    </row>
    <row r="21" spans="1:3">
      <c r="A21" s="4" t="s">
        <v>157</v>
      </c>
      <c r="B21" s="7" t="n">
        <v>-82.09999999999999</v>
      </c>
      <c r="C21" s="7" t="n">
        <v>-118.7</v>
      </c>
    </row>
    <row r="22" spans="1:3">
      <c r="A22" s="3" t="s">
        <v>158</v>
      </c>
    </row>
    <row r="23" spans="1:3">
      <c r="A23" s="4" t="s">
        <v>159</v>
      </c>
      <c r="B23" s="5" t="n">
        <v>-24</v>
      </c>
      <c r="C23" s="7" t="n">
        <v>-22.4</v>
      </c>
    </row>
    <row r="24" spans="1:3">
      <c r="A24" s="4" t="s">
        <v>160</v>
      </c>
      <c r="B24" s="7" t="n">
        <v>13.3</v>
      </c>
      <c r="C24" s="7" t="n">
        <v>10.4</v>
      </c>
    </row>
    <row r="25" spans="1:3">
      <c r="A25" s="4" t="s">
        <v>161</v>
      </c>
      <c r="B25" s="7" t="n">
        <v>-8.1</v>
      </c>
      <c r="C25" s="7" t="n">
        <v>-37.4</v>
      </c>
    </row>
    <row r="26" spans="1:3">
      <c r="A26" s="4" t="s">
        <v>162</v>
      </c>
      <c r="B26" s="7" t="n">
        <v>-20.3</v>
      </c>
      <c r="C26" s="7" t="n">
        <v>-10.1</v>
      </c>
    </row>
    <row r="27" spans="1:3">
      <c r="A27" s="4" t="s">
        <v>150</v>
      </c>
      <c r="B27" s="7" t="n">
        <v>-1.5</v>
      </c>
      <c r="C27" s="7" t="n">
        <v>-0.3</v>
      </c>
    </row>
    <row r="28" spans="1:3">
      <c r="A28" s="4" t="s">
        <v>163</v>
      </c>
      <c r="B28" s="7" t="n">
        <v>-40.6</v>
      </c>
      <c r="C28" s="7" t="n">
        <v>-59.8</v>
      </c>
    </row>
    <row r="29" spans="1:3">
      <c r="A29" s="4" t="s">
        <v>164</v>
      </c>
      <c r="B29" s="7" t="n">
        <v>-1.9</v>
      </c>
      <c r="C29" s="7" t="n">
        <v>-3.3</v>
      </c>
    </row>
    <row r="30" spans="1:3">
      <c r="A30" s="4" t="s">
        <v>165</v>
      </c>
      <c r="B30" s="7" t="n">
        <v>17.8</v>
      </c>
      <c r="C30" s="7" t="n">
        <v>-90.3</v>
      </c>
    </row>
    <row r="31" spans="1:3">
      <c r="A31" s="4" t="s">
        <v>166</v>
      </c>
      <c r="B31" s="7" t="n">
        <v>159.2</v>
      </c>
      <c r="C31" s="7" t="n">
        <v>203.9</v>
      </c>
    </row>
    <row r="32" spans="1:3">
      <c r="A32" s="4" t="s">
        <v>167</v>
      </c>
      <c r="B32" s="9" t="n">
        <v>177</v>
      </c>
      <c r="C32" s="6" t="n">
        <v>11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54"/>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6</v>
      </c>
      <c r="B1" s="2" t="s">
        <v>387</v>
      </c>
      <c r="C1" s="2" t="s">
        <v>388</v>
      </c>
      <c r="D1" s="2" t="s">
        <v>389</v>
      </c>
      <c r="E1" s="2" t="s">
        <v>390</v>
      </c>
      <c r="F1" s="2" t="s">
        <v>2</v>
      </c>
      <c r="G1" s="2" t="s">
        <v>58</v>
      </c>
      <c r="H1" s="2" t="s">
        <v>2</v>
      </c>
      <c r="I1" s="2" t="s">
        <v>58</v>
      </c>
      <c r="J1" s="2" t="s">
        <v>91</v>
      </c>
    </row>
    <row r="2" spans="1:10">
      <c r="A2" s="3" t="s">
        <v>391</v>
      </c>
    </row>
    <row r="3" spans="1:10">
      <c r="A3" s="4" t="s">
        <v>392</v>
      </c>
      <c r="H3" s="9" t="n">
        <v>0</v>
      </c>
      <c r="I3" s="6" t="n">
        <v>4.8</v>
      </c>
    </row>
    <row r="4" spans="1:10">
      <c r="A4" s="4" t="s">
        <v>393</v>
      </c>
      <c r="H4" s="4" t="s">
        <v>394</v>
      </c>
    </row>
    <row r="5" spans="1:10">
      <c r="A5" s="4" t="s">
        <v>69</v>
      </c>
      <c r="F5" s="6" t="n">
        <v>30.5</v>
      </c>
      <c r="G5" s="9" t="n">
        <v>0</v>
      </c>
      <c r="H5" s="6" t="n">
        <v>30.5</v>
      </c>
      <c r="I5" s="9" t="n">
        <v>0</v>
      </c>
    </row>
    <row r="6" spans="1:10">
      <c r="A6" s="4" t="s">
        <v>395</v>
      </c>
      <c r="H6" s="7" t="n">
        <v>4.4</v>
      </c>
    </row>
    <row r="7" spans="1:10">
      <c r="A7" s="4" t="s">
        <v>105</v>
      </c>
      <c r="F7" s="6" t="n">
        <v>363.9</v>
      </c>
      <c r="H7" s="6" t="n">
        <v>363.9</v>
      </c>
      <c r="J7" s="6" t="n">
        <v>303.8</v>
      </c>
    </row>
    <row r="8" spans="1:10">
      <c r="A8" s="4" t="s">
        <v>396</v>
      </c>
    </row>
    <row r="9" spans="1:10">
      <c r="A9" s="3" t="s">
        <v>391</v>
      </c>
    </row>
    <row r="10" spans="1:10">
      <c r="A10" s="4" t="s">
        <v>397</v>
      </c>
      <c r="D10" s="4" t="s">
        <v>398</v>
      </c>
    </row>
    <row r="11" spans="1:10">
      <c r="A11" s="4" t="s">
        <v>399</v>
      </c>
      <c r="D11" s="6" t="n">
        <v>6.1</v>
      </c>
    </row>
    <row r="12" spans="1:10">
      <c r="A12" s="4" t="s">
        <v>400</v>
      </c>
    </row>
    <row r="13" spans="1:10">
      <c r="A13" s="3" t="s">
        <v>391</v>
      </c>
    </row>
    <row r="14" spans="1:10">
      <c r="A14" s="4" t="s">
        <v>397</v>
      </c>
      <c r="E14" s="4" t="s">
        <v>394</v>
      </c>
    </row>
    <row r="15" spans="1:10">
      <c r="A15" s="4" t="s">
        <v>399</v>
      </c>
      <c r="E15" s="6" t="n">
        <v>65.5</v>
      </c>
    </row>
    <row r="16" spans="1:10">
      <c r="A16" s="4" t="s">
        <v>392</v>
      </c>
      <c r="E16" s="6" t="n">
        <v>4.8</v>
      </c>
    </row>
    <row r="17" spans="1:10">
      <c r="A17" s="4" t="s">
        <v>401</v>
      </c>
    </row>
    <row r="18" spans="1:10">
      <c r="A18" s="3" t="s">
        <v>391</v>
      </c>
    </row>
    <row r="19" spans="1:10">
      <c r="A19" s="4" t="s">
        <v>397</v>
      </c>
      <c r="B19" s="4" t="s">
        <v>402</v>
      </c>
    </row>
    <row r="20" spans="1:10">
      <c r="A20" s="4" t="s">
        <v>399</v>
      </c>
      <c r="B20" s="9" t="n">
        <v>79</v>
      </c>
    </row>
    <row r="21" spans="1:10">
      <c r="A21" s="4" t="s">
        <v>403</v>
      </c>
    </row>
    <row r="22" spans="1:10">
      <c r="A22" s="3" t="s">
        <v>391</v>
      </c>
    </row>
    <row r="23" spans="1:10">
      <c r="A23" s="4" t="s">
        <v>397</v>
      </c>
      <c r="C23" s="4" t="s">
        <v>404</v>
      </c>
    </row>
    <row r="24" spans="1:10">
      <c r="A24" s="4" t="s">
        <v>399</v>
      </c>
      <c r="C24" s="6" t="n">
        <v>45.9</v>
      </c>
    </row>
    <row r="25" spans="1:10">
      <c r="A25" s="4" t="s">
        <v>405</v>
      </c>
      <c r="C25" s="7" t="n">
        <v>5.1</v>
      </c>
    </row>
    <row r="26" spans="1:10">
      <c r="A26" s="4" t="s">
        <v>406</v>
      </c>
      <c r="C26" s="7" t="n">
        <v>1.3</v>
      </c>
    </row>
    <row r="27" spans="1:10">
      <c r="A27" s="4" t="s">
        <v>103</v>
      </c>
      <c r="C27" s="7" t="n">
        <v>0.8</v>
      </c>
    </row>
    <row r="28" spans="1:10">
      <c r="A28" s="4" t="s">
        <v>407</v>
      </c>
      <c r="C28" s="7" t="n">
        <v>7.2</v>
      </c>
    </row>
    <row r="29" spans="1:10">
      <c r="A29" s="4" t="s">
        <v>408</v>
      </c>
      <c r="C29" s="7" t="n">
        <v>20.5</v>
      </c>
    </row>
    <row r="30" spans="1:10">
      <c r="A30" s="4" t="s">
        <v>409</v>
      </c>
      <c r="C30" s="7" t="n">
        <v>36.4</v>
      </c>
    </row>
    <row r="31" spans="1:10">
      <c r="A31" s="4" t="s">
        <v>410</v>
      </c>
    </row>
    <row r="32" spans="1:10">
      <c r="A32" s="3" t="s">
        <v>391</v>
      </c>
    </row>
    <row r="33" spans="1:10">
      <c r="A33" s="4" t="s">
        <v>105</v>
      </c>
      <c r="C33" s="7" t="n">
        <v>32.7</v>
      </c>
    </row>
    <row r="34" spans="1:10">
      <c r="A34" s="4" t="s">
        <v>411</v>
      </c>
    </row>
    <row r="35" spans="1:10">
      <c r="A35" s="3" t="s">
        <v>391</v>
      </c>
    </row>
    <row r="36" spans="1:10">
      <c r="A36" s="4" t="s">
        <v>105</v>
      </c>
      <c r="C36" s="7" t="n">
        <v>27.3</v>
      </c>
    </row>
    <row r="37" spans="1:10">
      <c r="A37" s="4" t="s">
        <v>412</v>
      </c>
    </row>
    <row r="38" spans="1:10">
      <c r="A38" s="3" t="s">
        <v>391</v>
      </c>
    </row>
    <row r="39" spans="1:10">
      <c r="A39" s="4" t="s">
        <v>395</v>
      </c>
      <c r="C39" s="6" t="n">
        <v>4.4</v>
      </c>
    </row>
    <row r="40" spans="1:10">
      <c r="A40" s="4" t="s">
        <v>413</v>
      </c>
    </row>
    <row r="41" spans="1:10">
      <c r="A41" s="3" t="s">
        <v>391</v>
      </c>
    </row>
    <row r="42" spans="1:10">
      <c r="A42" s="4" t="s">
        <v>414</v>
      </c>
      <c r="C42" s="4" t="s">
        <v>415</v>
      </c>
    </row>
    <row r="43" spans="1:10">
      <c r="A43" s="4" t="s">
        <v>416</v>
      </c>
      <c r="C43" s="6" t="n">
        <v>0.2</v>
      </c>
    </row>
    <row r="44" spans="1:10">
      <c r="A44" s="4" t="s">
        <v>417</v>
      </c>
    </row>
    <row r="45" spans="1:10">
      <c r="A45" s="3" t="s">
        <v>391</v>
      </c>
    </row>
    <row r="46" spans="1:10">
      <c r="A46" s="4" t="s">
        <v>414</v>
      </c>
      <c r="C46" s="4" t="s">
        <v>415</v>
      </c>
    </row>
    <row r="47" spans="1:10">
      <c r="A47" s="4" t="s">
        <v>416</v>
      </c>
      <c r="C47" s="6" t="n">
        <v>0.8</v>
      </c>
    </row>
    <row r="48" spans="1:10">
      <c r="A48" s="4" t="s">
        <v>418</v>
      </c>
    </row>
    <row r="49" spans="1:10">
      <c r="A49" s="3" t="s">
        <v>391</v>
      </c>
    </row>
    <row r="50" spans="1:10">
      <c r="A50" s="4" t="s">
        <v>414</v>
      </c>
      <c r="C50" s="4" t="s">
        <v>419</v>
      </c>
    </row>
    <row r="51" spans="1:10">
      <c r="A51" s="4" t="s">
        <v>416</v>
      </c>
      <c r="C51" s="9"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91</v>
      </c>
    </row>
    <row r="2" spans="1:3">
      <c r="A2" s="3" t="s">
        <v>227</v>
      </c>
    </row>
    <row r="3" spans="1:3">
      <c r="A3" s="4" t="s">
        <v>421</v>
      </c>
      <c r="B3" s="6" t="n">
        <v>138.9</v>
      </c>
      <c r="C3" s="6" t="n">
        <v>139.1</v>
      </c>
    </row>
    <row r="4" spans="1:3">
      <c r="A4" s="4" t="s">
        <v>422</v>
      </c>
      <c r="B4" s="7" t="n">
        <v>45.5</v>
      </c>
      <c r="C4" s="7" t="n">
        <v>45.1</v>
      </c>
    </row>
    <row r="5" spans="1:3">
      <c r="A5" s="4" t="s">
        <v>169</v>
      </c>
      <c r="B5" s="6" t="n">
        <v>184.4</v>
      </c>
      <c r="C5" s="6" t="n">
        <v>18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1</v>
      </c>
    </row>
    <row r="3" spans="1:3">
      <c r="A3" s="3" t="s">
        <v>424</v>
      </c>
    </row>
    <row r="4" spans="1:3">
      <c r="A4" s="4" t="s">
        <v>425</v>
      </c>
      <c r="B4" s="6" t="n">
        <v>303.8</v>
      </c>
    </row>
    <row r="5" spans="1:3">
      <c r="A5" s="4" t="s">
        <v>82</v>
      </c>
      <c r="B5" s="7" t="n">
        <v>0.1</v>
      </c>
    </row>
    <row r="6" spans="1:3">
      <c r="A6" s="4" t="s">
        <v>426</v>
      </c>
      <c r="B6" s="5" t="n">
        <v>60</v>
      </c>
    </row>
    <row r="7" spans="1:3">
      <c r="A7" s="4" t="s">
        <v>427</v>
      </c>
      <c r="B7" s="7" t="n">
        <v>363.9</v>
      </c>
    </row>
    <row r="8" spans="1:3">
      <c r="A8" s="3" t="s">
        <v>428</v>
      </c>
    </row>
    <row r="9" spans="1:3">
      <c r="A9" s="4" t="s">
        <v>429</v>
      </c>
      <c r="B9" s="7" t="n">
        <v>78.09999999999999</v>
      </c>
    </row>
    <row r="10" spans="1:3">
      <c r="A10" s="4" t="s">
        <v>82</v>
      </c>
      <c r="B10" s="5" t="n">
        <v>0</v>
      </c>
    </row>
    <row r="11" spans="1:3">
      <c r="A11" s="4" t="s">
        <v>426</v>
      </c>
      <c r="B11" s="7" t="n">
        <v>4.4</v>
      </c>
    </row>
    <row r="12" spans="1:3">
      <c r="A12" s="4" t="s">
        <v>430</v>
      </c>
      <c r="B12" s="7" t="n">
        <v>82.5</v>
      </c>
    </row>
    <row r="13" spans="1:3">
      <c r="A13" s="3" t="s">
        <v>431</v>
      </c>
    </row>
    <row r="14" spans="1:3">
      <c r="A14" s="4" t="s">
        <v>432</v>
      </c>
      <c r="B14" s="7" t="n">
        <v>381.9</v>
      </c>
    </row>
    <row r="15" spans="1:3">
      <c r="A15" s="4" t="s">
        <v>82</v>
      </c>
      <c r="B15" s="7" t="n">
        <v>0.1</v>
      </c>
    </row>
    <row r="16" spans="1:3">
      <c r="A16" s="4" t="s">
        <v>426</v>
      </c>
      <c r="B16" s="7" t="n">
        <v>64.40000000000001</v>
      </c>
    </row>
    <row r="17" spans="1:3">
      <c r="A17" s="4" t="s">
        <v>433</v>
      </c>
      <c r="B17" s="7" t="n">
        <v>446.4</v>
      </c>
    </row>
    <row r="18" spans="1:3">
      <c r="A18" s="3" t="s">
        <v>434</v>
      </c>
    </row>
    <row r="19" spans="1:3">
      <c r="A19" s="4" t="s">
        <v>105</v>
      </c>
      <c r="B19" s="7" t="n">
        <v>363.9</v>
      </c>
      <c r="C19" s="6" t="n">
        <v>303.8</v>
      </c>
    </row>
    <row r="20" spans="1:3">
      <c r="A20" s="4" t="s">
        <v>106</v>
      </c>
      <c r="B20" s="7" t="n">
        <v>82.5</v>
      </c>
      <c r="C20" s="7" t="n">
        <v>78.09999999999999</v>
      </c>
    </row>
    <row r="21" spans="1:3">
      <c r="A21" s="4" t="s">
        <v>435</v>
      </c>
    </row>
    <row r="22" spans="1:3">
      <c r="A22" s="3" t="s">
        <v>428</v>
      </c>
    </row>
    <row r="23" spans="1:3">
      <c r="A23" s="4" t="s">
        <v>429</v>
      </c>
      <c r="B23" s="7" t="n">
        <v>55.1</v>
      </c>
    </row>
    <row r="24" spans="1:3">
      <c r="A24" s="3" t="s">
        <v>434</v>
      </c>
    </row>
    <row r="25" spans="1:3">
      <c r="A25" s="4" t="s">
        <v>106</v>
      </c>
      <c r="B25" s="7" t="n">
        <v>55.1</v>
      </c>
      <c r="C25" s="7" t="n">
        <v>55.1</v>
      </c>
    </row>
    <row r="26" spans="1:3">
      <c r="A26" s="4" t="s">
        <v>436</v>
      </c>
      <c r="C26" s="7" t="n">
        <v>63.2</v>
      </c>
    </row>
    <row r="27" spans="1:3">
      <c r="A27" s="4" t="s">
        <v>437</v>
      </c>
      <c r="C27" s="6" t="n">
        <v>8.1</v>
      </c>
    </row>
    <row r="28" spans="1:3">
      <c r="A28" s="4" t="s">
        <v>438</v>
      </c>
      <c r="C28" s="4" t="s">
        <v>439</v>
      </c>
    </row>
    <row r="29" spans="1:3">
      <c r="A29" s="4" t="s">
        <v>440</v>
      </c>
    </row>
    <row r="30" spans="1:3">
      <c r="A30" s="3" t="s">
        <v>424</v>
      </c>
    </row>
    <row r="31" spans="1:3">
      <c r="A31" s="4" t="s">
        <v>425</v>
      </c>
      <c r="B31" s="7" t="n">
        <v>249.9</v>
      </c>
    </row>
    <row r="32" spans="1:3">
      <c r="A32" s="3" t="s">
        <v>434</v>
      </c>
    </row>
    <row r="33" spans="1:3">
      <c r="A33" s="4" t="s">
        <v>105</v>
      </c>
      <c r="B33" s="6" t="n">
        <v>249.9</v>
      </c>
      <c r="C33" s="6" t="n">
        <v>249.9</v>
      </c>
    </row>
    <row r="34" spans="1:3">
      <c r="A34" s="4" t="s">
        <v>441</v>
      </c>
      <c r="C34" s="7" t="n">
        <v>282.6</v>
      </c>
    </row>
    <row r="35" spans="1:3">
      <c r="A35" s="4" t="s">
        <v>442</v>
      </c>
      <c r="C35" s="6" t="n">
        <v>32.7</v>
      </c>
    </row>
    <row r="36" spans="1:3">
      <c r="A36" s="4" t="s">
        <v>443</v>
      </c>
      <c r="C36"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5</v>
      </c>
      <c r="B1" s="2" t="s">
        <v>57</v>
      </c>
      <c r="D1" s="2" t="s">
        <v>1</v>
      </c>
    </row>
    <row r="2" spans="1:5">
      <c r="B2" s="2" t="s">
        <v>2</v>
      </c>
      <c r="C2" s="2" t="s">
        <v>58</v>
      </c>
      <c r="D2" s="2" t="s">
        <v>2</v>
      </c>
      <c r="E2" s="2" t="s">
        <v>58</v>
      </c>
    </row>
    <row r="3" spans="1:5">
      <c r="A3" s="3" t="s">
        <v>446</v>
      </c>
    </row>
    <row r="4" spans="1:5">
      <c r="A4" s="4" t="s">
        <v>447</v>
      </c>
      <c r="B4" s="6" t="n">
        <v>0.6</v>
      </c>
      <c r="C4" s="6" t="n">
        <v>0.7</v>
      </c>
      <c r="D4" s="6" t="n">
        <v>1.2</v>
      </c>
      <c r="E4" s="6" t="n">
        <v>1.4</v>
      </c>
    </row>
    <row r="5" spans="1:5">
      <c r="A5" s="4" t="s">
        <v>448</v>
      </c>
      <c r="B5" s="7" t="n">
        <v>-1.1</v>
      </c>
      <c r="C5" s="7" t="n">
        <v>-1.1</v>
      </c>
      <c r="D5" s="7" t="n">
        <v>-2.2</v>
      </c>
      <c r="E5" s="7" t="n">
        <v>-2.1</v>
      </c>
    </row>
    <row r="6" spans="1:5">
      <c r="A6" s="4" t="s">
        <v>449</v>
      </c>
      <c r="B6" s="7" t="n">
        <v>0.9</v>
      </c>
      <c r="C6" s="7" t="n">
        <v>0.7</v>
      </c>
      <c r="D6" s="7" t="n">
        <v>1.7</v>
      </c>
      <c r="E6" s="7" t="n">
        <v>1.3</v>
      </c>
    </row>
    <row r="7" spans="1:5">
      <c r="A7" s="4" t="s">
        <v>450</v>
      </c>
      <c r="B7" s="6" t="n">
        <v>0.4</v>
      </c>
      <c r="C7" s="6" t="n">
        <v>0.3</v>
      </c>
      <c r="D7" s="6" t="n">
        <v>0.7</v>
      </c>
      <c r="E7" s="6"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57</v>
      </c>
      <c r="D1" s="2" t="s">
        <v>1</v>
      </c>
    </row>
    <row r="2" spans="1:5">
      <c r="B2" s="2" t="s">
        <v>2</v>
      </c>
      <c r="C2" s="2" t="s">
        <v>58</v>
      </c>
      <c r="D2" s="2" t="s">
        <v>2</v>
      </c>
      <c r="E2" s="2" t="s">
        <v>58</v>
      </c>
    </row>
    <row r="3" spans="1:5">
      <c r="A3" s="3" t="s">
        <v>237</v>
      </c>
    </row>
    <row r="4" spans="1:5">
      <c r="A4" s="4" t="s">
        <v>452</v>
      </c>
      <c r="B4" s="6" t="n">
        <v>78.59999999999999</v>
      </c>
      <c r="C4" s="6" t="n">
        <v>39.3</v>
      </c>
      <c r="D4" s="6" t="n">
        <v>126.8</v>
      </c>
      <c r="E4" s="6" t="n">
        <v>75.09999999999999</v>
      </c>
    </row>
    <row r="5" spans="1:5">
      <c r="A5" s="4" t="s">
        <v>453</v>
      </c>
      <c r="B5" s="5" t="n">
        <v>59061731</v>
      </c>
      <c r="C5" s="5" t="n">
        <v>59133700</v>
      </c>
      <c r="D5" s="5" t="n">
        <v>58985366</v>
      </c>
      <c r="E5" s="5" t="n">
        <v>59212370</v>
      </c>
    </row>
    <row r="6" spans="1:5">
      <c r="A6" s="4" t="s">
        <v>454</v>
      </c>
      <c r="B6" s="5" t="n">
        <v>340270</v>
      </c>
      <c r="C6" s="5" t="n">
        <v>308519</v>
      </c>
      <c r="D6" s="5" t="n">
        <v>333616</v>
      </c>
      <c r="E6" s="5" t="n">
        <v>399743</v>
      </c>
    </row>
    <row r="7" spans="1:5">
      <c r="A7" s="4" t="s">
        <v>455</v>
      </c>
      <c r="B7" s="5" t="n">
        <v>59402001</v>
      </c>
      <c r="C7" s="5" t="n">
        <v>59442219</v>
      </c>
      <c r="D7" s="5" t="n">
        <v>59318982</v>
      </c>
      <c r="E7" s="5" t="n">
        <v>59612113</v>
      </c>
    </row>
    <row r="8" spans="1:5">
      <c r="A8" s="4" t="s">
        <v>456</v>
      </c>
      <c r="B8" s="5" t="n">
        <v>86</v>
      </c>
      <c r="C8" s="5" t="n">
        <v>292699</v>
      </c>
      <c r="D8" s="5" t="n">
        <v>43</v>
      </c>
      <c r="E8" s="5" t="n">
        <v>2078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57</v>
      </c>
      <c r="B1" s="2" t="s">
        <v>57</v>
      </c>
      <c r="D1" s="2" t="s">
        <v>1</v>
      </c>
    </row>
    <row r="2" spans="1:5">
      <c r="B2" s="2" t="s">
        <v>2</v>
      </c>
      <c r="C2" s="2" t="s">
        <v>58</v>
      </c>
      <c r="D2" s="2" t="s">
        <v>2</v>
      </c>
      <c r="E2" s="2" t="s">
        <v>58</v>
      </c>
    </row>
    <row r="3" spans="1:5">
      <c r="A3" s="3" t="s">
        <v>240</v>
      </c>
    </row>
    <row r="4" spans="1:5">
      <c r="A4" s="4" t="s">
        <v>180</v>
      </c>
      <c r="B4" s="6" t="n">
        <v>2.8</v>
      </c>
      <c r="C4" s="6" t="n">
        <v>2.6</v>
      </c>
      <c r="D4" s="6" t="n">
        <v>5.4</v>
      </c>
      <c r="E4" s="9" t="n">
        <v>5</v>
      </c>
    </row>
    <row r="5" spans="1:5">
      <c r="A5" s="4" t="s">
        <v>458</v>
      </c>
      <c r="B5" s="6" t="n">
        <v>0.6</v>
      </c>
      <c r="C5" s="6" t="n">
        <v>0.6</v>
      </c>
      <c r="D5" s="6" t="n">
        <v>1.2</v>
      </c>
      <c r="E5" s="6" t="n">
        <v>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91</v>
      </c>
    </row>
    <row r="2" spans="1:3">
      <c r="A2" s="3" t="s">
        <v>243</v>
      </c>
    </row>
    <row r="3" spans="1:3">
      <c r="A3" s="4" t="s">
        <v>460</v>
      </c>
      <c r="B3" s="6" t="n">
        <v>0.8</v>
      </c>
      <c r="C3" s="6" t="n">
        <v>0.7</v>
      </c>
    </row>
    <row r="4" spans="1:3">
      <c r="A4" s="4" t="s">
        <v>461</v>
      </c>
      <c r="B4" s="6" t="n">
        <v>2.1</v>
      </c>
      <c r="C4" s="6"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2</v>
      </c>
      <c r="B1" s="2" t="s">
        <v>57</v>
      </c>
      <c r="D1" s="2" t="s">
        <v>1</v>
      </c>
    </row>
    <row r="2" spans="1:5">
      <c r="B2" s="2" t="s">
        <v>2</v>
      </c>
      <c r="C2" s="2" t="s">
        <v>58</v>
      </c>
      <c r="D2" s="2" t="s">
        <v>2</v>
      </c>
      <c r="E2" s="2" t="s">
        <v>58</v>
      </c>
    </row>
    <row r="3" spans="1:5">
      <c r="A3" s="3" t="s">
        <v>243</v>
      </c>
    </row>
    <row r="4" spans="1:5">
      <c r="A4" s="4" t="s">
        <v>463</v>
      </c>
      <c r="D4" s="9" t="n">
        <v>23</v>
      </c>
    </row>
    <row r="5" spans="1:5">
      <c r="A5" s="4" t="s">
        <v>464</v>
      </c>
      <c r="B5" s="6" t="n">
        <v>0.5</v>
      </c>
      <c r="D5" s="6" t="n">
        <v>0.5</v>
      </c>
    </row>
    <row r="6" spans="1:5">
      <c r="A6" s="4" t="s">
        <v>465</v>
      </c>
      <c r="B6" s="4" t="s">
        <v>466</v>
      </c>
      <c r="C6" s="4" t="s">
        <v>467</v>
      </c>
      <c r="D6" s="4" t="s">
        <v>468</v>
      </c>
      <c r="E6" s="4" t="s">
        <v>4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91</v>
      </c>
    </row>
    <row r="2" spans="1:3">
      <c r="A2" s="3" t="s">
        <v>471</v>
      </c>
    </row>
    <row r="3" spans="1:3">
      <c r="A3" s="4" t="s">
        <v>472</v>
      </c>
      <c r="B3" s="9" t="n">
        <v>275</v>
      </c>
      <c r="C3" s="6" t="n">
        <v>281.9</v>
      </c>
    </row>
    <row r="4" spans="1:3">
      <c r="A4" s="4" t="s">
        <v>472</v>
      </c>
    </row>
    <row r="5" spans="1:3">
      <c r="A5" s="3" t="s">
        <v>471</v>
      </c>
    </row>
    <row r="6" spans="1:3">
      <c r="A6" s="4" t="s">
        <v>472</v>
      </c>
      <c r="B6" s="7" t="n">
        <v>278.3</v>
      </c>
      <c r="C6" s="5" t="n">
        <v>285</v>
      </c>
    </row>
    <row r="7" spans="1:3">
      <c r="A7" s="4" t="s">
        <v>473</v>
      </c>
    </row>
    <row r="8" spans="1:3">
      <c r="A8" s="3" t="s">
        <v>471</v>
      </c>
    </row>
    <row r="9" spans="1:3">
      <c r="A9" s="4" t="s">
        <v>473</v>
      </c>
      <c r="B9" s="6" t="n">
        <v>280.9</v>
      </c>
      <c r="C9" s="6" t="n">
        <v>28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91</v>
      </c>
    </row>
    <row r="2" spans="1:3">
      <c r="A2" s="4" t="s">
        <v>475</v>
      </c>
    </row>
    <row r="3" spans="1:3">
      <c r="A3" s="3" t="s">
        <v>476</v>
      </c>
    </row>
    <row r="4" spans="1:3">
      <c r="A4" s="4" t="s">
        <v>475</v>
      </c>
      <c r="B4" s="6" t="n">
        <v>0.9</v>
      </c>
      <c r="C4" s="6" t="n">
        <v>0.9</v>
      </c>
    </row>
    <row r="5" spans="1:3">
      <c r="A5" s="4" t="s">
        <v>477</v>
      </c>
    </row>
    <row r="6" spans="1:3">
      <c r="A6" s="3" t="s">
        <v>476</v>
      </c>
    </row>
    <row r="7" spans="1:3">
      <c r="A7" s="4" t="s">
        <v>477</v>
      </c>
      <c r="B7" s="7" t="n">
        <v>8.1</v>
      </c>
      <c r="C7" s="7" t="n">
        <v>7.9</v>
      </c>
    </row>
    <row r="8" spans="1:3">
      <c r="A8" s="4" t="s">
        <v>478</v>
      </c>
    </row>
    <row r="9" spans="1:3">
      <c r="A9" s="3" t="s">
        <v>476</v>
      </c>
    </row>
    <row r="10" spans="1:3">
      <c r="A10" s="4" t="s">
        <v>475</v>
      </c>
      <c r="B10" s="5" t="n">
        <v>0</v>
      </c>
      <c r="C10" s="5" t="n">
        <v>0</v>
      </c>
    </row>
    <row r="11" spans="1:3">
      <c r="A11" s="4" t="s">
        <v>129</v>
      </c>
      <c r="B11" s="5" t="n">
        <v>0</v>
      </c>
      <c r="C11" s="5" t="n">
        <v>0</v>
      </c>
    </row>
    <row r="12" spans="1:3">
      <c r="A12" s="4" t="s">
        <v>169</v>
      </c>
      <c r="B12" s="7" t="n">
        <v>6.7</v>
      </c>
      <c r="C12" s="7" t="n">
        <v>69.5</v>
      </c>
    </row>
    <row r="13" spans="1:3">
      <c r="A13" s="4" t="s">
        <v>479</v>
      </c>
      <c r="B13" s="5" t="n">
        <v>0</v>
      </c>
      <c r="C13" s="5" t="n">
        <v>0</v>
      </c>
    </row>
    <row r="14" spans="1:3">
      <c r="A14" s="4" t="s">
        <v>169</v>
      </c>
      <c r="B14" s="5" t="n">
        <v>0</v>
      </c>
      <c r="C14" s="5" t="n">
        <v>0</v>
      </c>
    </row>
    <row r="15" spans="1:3">
      <c r="A15" s="4" t="s">
        <v>480</v>
      </c>
    </row>
    <row r="16" spans="1:3">
      <c r="A16" s="3" t="s">
        <v>476</v>
      </c>
    </row>
    <row r="17" spans="1:3">
      <c r="A17" s="4" t="s">
        <v>129</v>
      </c>
      <c r="B17" s="7" t="n">
        <v>14.2</v>
      </c>
      <c r="C17" s="7" t="n">
        <v>12.5</v>
      </c>
    </row>
    <row r="18" spans="1:3">
      <c r="A18" s="4" t="s">
        <v>169</v>
      </c>
      <c r="B18" s="7" t="n">
        <v>15.1</v>
      </c>
      <c r="C18" s="7" t="n">
        <v>13.4</v>
      </c>
    </row>
    <row r="19" spans="1:3">
      <c r="A19" s="4" t="s">
        <v>169</v>
      </c>
      <c r="B19" s="5" t="n">
        <v>0</v>
      </c>
      <c r="C19" s="7" t="n">
        <v>1.4</v>
      </c>
    </row>
    <row r="20" spans="1:3">
      <c r="A20" s="4" t="s">
        <v>481</v>
      </c>
    </row>
    <row r="21" spans="1:3">
      <c r="A21" s="3" t="s">
        <v>476</v>
      </c>
    </row>
    <row r="22" spans="1:3">
      <c r="A22" s="4" t="s">
        <v>479</v>
      </c>
      <c r="B22" s="5" t="n">
        <v>0</v>
      </c>
      <c r="C22" s="7" t="n">
        <v>1.4</v>
      </c>
    </row>
    <row r="23" spans="1:3">
      <c r="A23" s="4" t="s">
        <v>482</v>
      </c>
    </row>
    <row r="24" spans="1:3">
      <c r="A24" s="3" t="s">
        <v>476</v>
      </c>
    </row>
    <row r="25" spans="1:3">
      <c r="A25" s="4" t="s">
        <v>483</v>
      </c>
      <c r="B25" s="5" t="n">
        <v>0</v>
      </c>
      <c r="C25" s="5" t="n">
        <v>1</v>
      </c>
    </row>
    <row r="26" spans="1:3">
      <c r="A26" s="4" t="s">
        <v>484</v>
      </c>
    </row>
    <row r="27" spans="1:3">
      <c r="A27" s="3" t="s">
        <v>476</v>
      </c>
    </row>
    <row r="28" spans="1:3">
      <c r="A28" s="4" t="s">
        <v>477</v>
      </c>
      <c r="B28" s="7" t="n">
        <v>8.1</v>
      </c>
      <c r="C28" s="7" t="n">
        <v>8.9</v>
      </c>
    </row>
    <row r="29" spans="1:3">
      <c r="A29" s="4" t="s">
        <v>485</v>
      </c>
    </row>
    <row r="30" spans="1:3">
      <c r="A30" s="3" t="s">
        <v>476</v>
      </c>
    </row>
    <row r="31" spans="1:3">
      <c r="A31" s="4" t="s">
        <v>477</v>
      </c>
      <c r="B31" s="7" t="n">
        <v>8.300000000000001</v>
      </c>
      <c r="C31" s="7" t="n">
        <v>2.2</v>
      </c>
    </row>
    <row r="32" spans="1:3">
      <c r="A32" s="4" t="s">
        <v>486</v>
      </c>
    </row>
    <row r="33" spans="1:3">
      <c r="A33" s="3" t="s">
        <v>476</v>
      </c>
    </row>
    <row r="34" spans="1:3">
      <c r="A34" s="4" t="s">
        <v>487</v>
      </c>
      <c r="B34" s="7" t="n">
        <v>8.300000000000001</v>
      </c>
      <c r="C34" s="7" t="n">
        <v>2.2</v>
      </c>
    </row>
    <row r="35" spans="1:3">
      <c r="A35" s="4" t="s">
        <v>488</v>
      </c>
    </row>
    <row r="36" spans="1:3">
      <c r="A36" s="3" t="s">
        <v>476</v>
      </c>
    </row>
    <row r="37" spans="1:3">
      <c r="A37" s="4" t="s">
        <v>475</v>
      </c>
      <c r="B37" s="7" t="n">
        <v>0.9</v>
      </c>
      <c r="C37" s="7" t="n">
        <v>0.9</v>
      </c>
    </row>
    <row r="38" spans="1:3">
      <c r="A38" s="4" t="s">
        <v>489</v>
      </c>
    </row>
    <row r="39" spans="1:3">
      <c r="A39" s="3" t="s">
        <v>476</v>
      </c>
    </row>
    <row r="40" spans="1:3">
      <c r="A40" s="4" t="s">
        <v>477</v>
      </c>
      <c r="B40" s="7" t="n">
        <v>8.1</v>
      </c>
      <c r="C40" s="7" t="n">
        <v>7.9</v>
      </c>
    </row>
    <row r="41" spans="1:3">
      <c r="A41" s="4" t="s">
        <v>490</v>
      </c>
    </row>
    <row r="42" spans="1:3">
      <c r="A42" s="3" t="s">
        <v>476</v>
      </c>
    </row>
    <row r="43" spans="1:3">
      <c r="A43" s="4" t="s">
        <v>129</v>
      </c>
      <c r="B43" s="5" t="n">
        <v>0</v>
      </c>
      <c r="C43" s="5" t="n">
        <v>0</v>
      </c>
    </row>
    <row r="44" spans="1:3">
      <c r="A44" s="4" t="s">
        <v>169</v>
      </c>
      <c r="B44" s="5" t="n">
        <v>0</v>
      </c>
      <c r="C44" s="5" t="n">
        <v>0</v>
      </c>
    </row>
    <row r="45" spans="1:3">
      <c r="A45" s="4" t="s">
        <v>169</v>
      </c>
      <c r="B45" s="5" t="n">
        <v>0</v>
      </c>
      <c r="C45" s="5" t="n">
        <v>0</v>
      </c>
    </row>
    <row r="46" spans="1:3">
      <c r="A46" s="4" t="s">
        <v>491</v>
      </c>
    </row>
    <row r="47" spans="1:3">
      <c r="A47" s="3" t="s">
        <v>476</v>
      </c>
    </row>
    <row r="48" spans="1:3">
      <c r="A48" s="4" t="s">
        <v>479</v>
      </c>
      <c r="B48" s="5" t="n">
        <v>0</v>
      </c>
      <c r="C48" s="5" t="n">
        <v>0</v>
      </c>
    </row>
    <row r="49" spans="1:3">
      <c r="A49" s="4" t="s">
        <v>492</v>
      </c>
    </row>
    <row r="50" spans="1:3">
      <c r="A50" s="3" t="s">
        <v>476</v>
      </c>
    </row>
    <row r="51" spans="1:3">
      <c r="A51" s="4" t="s">
        <v>475</v>
      </c>
      <c r="B51" s="5" t="n">
        <v>0</v>
      </c>
      <c r="C51" s="5" t="n">
        <v>0</v>
      </c>
    </row>
    <row r="52" spans="1:3">
      <c r="A52" s="4" t="s">
        <v>493</v>
      </c>
    </row>
    <row r="53" spans="1:3">
      <c r="A53" s="3" t="s">
        <v>476</v>
      </c>
    </row>
    <row r="54" spans="1:3">
      <c r="A54" s="4" t="s">
        <v>494</v>
      </c>
      <c r="B54" s="7" t="n">
        <v>6.7</v>
      </c>
      <c r="C54" s="7" t="n">
        <v>69.5</v>
      </c>
    </row>
    <row r="55" spans="1:3">
      <c r="A55" s="4" t="s">
        <v>495</v>
      </c>
    </row>
    <row r="56" spans="1:3">
      <c r="A56" s="3" t="s">
        <v>476</v>
      </c>
    </row>
    <row r="57" spans="1:3">
      <c r="A57" s="4" t="s">
        <v>494</v>
      </c>
      <c r="B57" s="5" t="n">
        <v>0</v>
      </c>
      <c r="C57" s="5" t="n">
        <v>0</v>
      </c>
    </row>
    <row r="58" spans="1:3">
      <c r="A58" s="4" t="s">
        <v>496</v>
      </c>
    </row>
    <row r="59" spans="1:3">
      <c r="A59" s="3" t="s">
        <v>476</v>
      </c>
    </row>
    <row r="60" spans="1:3">
      <c r="A60" s="4" t="s">
        <v>494</v>
      </c>
      <c r="B60" s="9" t="n">
        <v>0</v>
      </c>
      <c r="C60"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27"/>
    <col customWidth="1" max="8" min="8" width="41"/>
    <col customWidth="1" max="9" min="9" width="25"/>
  </cols>
  <sheetData>
    <row r="1" spans="1:9">
      <c r="A1" s="1" t="s">
        <v>168</v>
      </c>
      <c r="B1" s="2" t="s">
        <v>169</v>
      </c>
      <c r="C1" s="2" t="s">
        <v>33</v>
      </c>
      <c r="D1" s="2" t="s">
        <v>170</v>
      </c>
      <c r="E1" s="2" t="s">
        <v>171</v>
      </c>
      <c r="F1" s="2" t="s">
        <v>172</v>
      </c>
      <c r="G1" s="2" t="s">
        <v>173</v>
      </c>
      <c r="H1" s="2" t="s">
        <v>174</v>
      </c>
      <c r="I1" s="2" t="s">
        <v>175</v>
      </c>
    </row>
    <row r="2" spans="1:9">
      <c r="A2" s="4" t="s">
        <v>176</v>
      </c>
      <c r="C2" s="5" t="n">
        <v>59230974</v>
      </c>
    </row>
    <row r="3" spans="1:9">
      <c r="A3" s="4" t="s">
        <v>177</v>
      </c>
      <c r="B3" s="6" t="n">
        <v>664.8</v>
      </c>
      <c r="C3" s="6" t="n">
        <v>11.7</v>
      </c>
      <c r="D3" s="6" t="n">
        <v>116.6</v>
      </c>
      <c r="E3" s="6" t="n">
        <v>598.3</v>
      </c>
      <c r="F3" s="6" t="n">
        <v>-61.3</v>
      </c>
      <c r="G3" s="6" t="n">
        <v>-0.7</v>
      </c>
      <c r="H3" s="6" t="n">
        <v>664.6</v>
      </c>
      <c r="I3" s="6" t="n">
        <v>0.2</v>
      </c>
    </row>
    <row r="4" spans="1:9">
      <c r="A4" s="3" t="s">
        <v>178</v>
      </c>
    </row>
    <row r="5" spans="1:9">
      <c r="A5" s="4" t="s">
        <v>76</v>
      </c>
      <c r="B5" s="7" t="n">
        <v>35.8</v>
      </c>
      <c r="E5" s="7" t="n">
        <v>35.8</v>
      </c>
      <c r="H5" s="7" t="n">
        <v>35.8</v>
      </c>
    </row>
    <row r="6" spans="1:9">
      <c r="A6" s="4" t="s">
        <v>179</v>
      </c>
      <c r="B6" s="7" t="n">
        <v>-7.8</v>
      </c>
      <c r="F6" s="7" t="n">
        <v>-7.8</v>
      </c>
      <c r="H6" s="7" t="n">
        <v>-7.8</v>
      </c>
    </row>
    <row r="7" spans="1:9">
      <c r="A7" s="4" t="s">
        <v>180</v>
      </c>
      <c r="B7" s="7" t="n">
        <v>2.2</v>
      </c>
      <c r="D7" s="7" t="n">
        <v>2.2</v>
      </c>
      <c r="H7" s="7" t="n">
        <v>2.2</v>
      </c>
    </row>
    <row r="8" spans="1:9">
      <c r="A8" s="4" t="s">
        <v>181</v>
      </c>
      <c r="C8" s="5" t="n">
        <v>265739</v>
      </c>
    </row>
    <row r="9" spans="1:9">
      <c r="A9" s="4" t="s">
        <v>182</v>
      </c>
      <c r="B9" s="7" t="n">
        <v>8.1</v>
      </c>
      <c r="C9" s="6" t="n">
        <v>0.2</v>
      </c>
      <c r="D9" s="7" t="n">
        <v>7.9</v>
      </c>
      <c r="H9" s="7" t="n">
        <v>8.1</v>
      </c>
    </row>
    <row r="10" spans="1:9">
      <c r="A10" s="4" t="s">
        <v>183</v>
      </c>
      <c r="C10" s="5" t="n">
        <v>335266</v>
      </c>
    </row>
    <row r="11" spans="1:9">
      <c r="A11" s="4" t="s">
        <v>184</v>
      </c>
      <c r="B11" s="7" t="n">
        <v>0.1</v>
      </c>
      <c r="C11" s="6" t="n">
        <v>0.1</v>
      </c>
      <c r="H11" s="7" t="n">
        <v>0.1</v>
      </c>
    </row>
    <row r="12" spans="1:9">
      <c r="A12" s="4" t="s">
        <v>185</v>
      </c>
      <c r="C12" s="5" t="n">
        <v>16805</v>
      </c>
    </row>
    <row r="13" spans="1:9">
      <c r="A13" s="4" t="s">
        <v>186</v>
      </c>
      <c r="B13" s="7" t="n">
        <v>-0.5</v>
      </c>
      <c r="D13" s="7" t="n">
        <v>-0.5</v>
      </c>
      <c r="H13" s="7" t="n">
        <v>-0.5</v>
      </c>
    </row>
    <row r="14" spans="1:9">
      <c r="A14" s="4" t="s">
        <v>187</v>
      </c>
      <c r="C14" s="5" t="n">
        <v>-545866</v>
      </c>
    </row>
    <row r="15" spans="1:9">
      <c r="A15" s="4" t="s">
        <v>188</v>
      </c>
      <c r="B15" s="7" t="n">
        <v>-20.8</v>
      </c>
      <c r="C15" s="6" t="n">
        <v>-0.1</v>
      </c>
      <c r="D15" s="7" t="n">
        <v>-20.7</v>
      </c>
      <c r="H15" s="7" t="n">
        <v>-20.8</v>
      </c>
    </row>
    <row r="16" spans="1:9">
      <c r="A16" s="4" t="s">
        <v>189</v>
      </c>
      <c r="B16" s="7" t="n">
        <v>-11.6</v>
      </c>
      <c r="E16" s="7" t="n">
        <v>-11.6</v>
      </c>
      <c r="H16" s="7" t="n">
        <v>-11.6</v>
      </c>
    </row>
    <row r="17" spans="1:9">
      <c r="A17" s="4" t="s">
        <v>190</v>
      </c>
      <c r="C17" s="5" t="n">
        <v>59302918</v>
      </c>
    </row>
    <row r="18" spans="1:9">
      <c r="A18" s="4" t="s">
        <v>191</v>
      </c>
      <c r="B18" s="7" t="n">
        <v>673.2</v>
      </c>
      <c r="C18" s="6" t="n">
        <v>11.9</v>
      </c>
      <c r="D18" s="7" t="n">
        <v>106.5</v>
      </c>
      <c r="E18" s="7" t="n">
        <v>624.5</v>
      </c>
      <c r="F18" s="7" t="n">
        <v>-69.2</v>
      </c>
      <c r="G18" s="7" t="n">
        <v>-0.7</v>
      </c>
      <c r="H18" s="5" t="n">
        <v>673</v>
      </c>
      <c r="I18" s="7" t="n">
        <v>0.2</v>
      </c>
    </row>
    <row r="19" spans="1:9">
      <c r="A19" s="4" t="s">
        <v>176</v>
      </c>
      <c r="C19" s="5" t="n">
        <v>59230974</v>
      </c>
    </row>
    <row r="20" spans="1:9">
      <c r="A20" s="4" t="s">
        <v>177</v>
      </c>
      <c r="B20" s="7" t="n">
        <v>664.8</v>
      </c>
      <c r="C20" s="6" t="n">
        <v>11.7</v>
      </c>
      <c r="D20" s="7" t="n">
        <v>116.6</v>
      </c>
      <c r="E20" s="7" t="n">
        <v>598.3</v>
      </c>
      <c r="F20" s="7" t="n">
        <v>-61.3</v>
      </c>
      <c r="G20" s="7" t="n">
        <v>-0.7</v>
      </c>
      <c r="H20" s="7" t="n">
        <v>664.6</v>
      </c>
      <c r="I20" s="7" t="n">
        <v>0.2</v>
      </c>
    </row>
    <row r="21" spans="1:9">
      <c r="A21" s="3" t="s">
        <v>178</v>
      </c>
    </row>
    <row r="22" spans="1:9">
      <c r="A22" s="4" t="s">
        <v>76</v>
      </c>
      <c r="B22" s="7" t="n">
        <v>75.2</v>
      </c>
    </row>
    <row r="23" spans="1:9">
      <c r="A23" s="4" t="s">
        <v>179</v>
      </c>
      <c r="B23" s="7" t="n">
        <v>-10.9</v>
      </c>
      <c r="F23" s="7" t="n">
        <v>-10.9</v>
      </c>
    </row>
    <row r="24" spans="1:9">
      <c r="A24" s="4" t="s">
        <v>192</v>
      </c>
      <c r="C24" s="5" t="n">
        <v>58902002</v>
      </c>
    </row>
    <row r="25" spans="1:9">
      <c r="A25" s="4" t="s">
        <v>193</v>
      </c>
      <c r="B25" s="7" t="n">
        <v>685.4</v>
      </c>
      <c r="C25" s="6" t="n">
        <v>11.8</v>
      </c>
      <c r="D25" s="7" t="n">
        <v>94.3</v>
      </c>
      <c r="E25" s="7" t="n">
        <v>650.6</v>
      </c>
      <c r="F25" s="7" t="n">
        <v>-70.8</v>
      </c>
      <c r="G25" s="7" t="n">
        <v>-0.7</v>
      </c>
      <c r="H25" s="7" t="n">
        <v>685.2</v>
      </c>
      <c r="I25" s="7" t="n">
        <v>0.2</v>
      </c>
    </row>
    <row r="26" spans="1:9">
      <c r="A26" s="4" t="s">
        <v>194</v>
      </c>
      <c r="C26" s="5" t="n">
        <v>59302918</v>
      </c>
    </row>
    <row r="27" spans="1:9">
      <c r="A27" s="4" t="s">
        <v>195</v>
      </c>
      <c r="B27" s="7" t="n">
        <v>673.2</v>
      </c>
      <c r="C27" s="6" t="n">
        <v>11.9</v>
      </c>
      <c r="D27" s="7" t="n">
        <v>106.5</v>
      </c>
      <c r="E27" s="7" t="n">
        <v>624.5</v>
      </c>
      <c r="F27" s="7" t="n">
        <v>-69.2</v>
      </c>
      <c r="G27" s="7" t="n">
        <v>-0.7</v>
      </c>
      <c r="H27" s="5" t="n">
        <v>673</v>
      </c>
      <c r="I27" s="7" t="n">
        <v>0.2</v>
      </c>
    </row>
    <row r="28" spans="1:9">
      <c r="A28" s="3" t="s">
        <v>178</v>
      </c>
    </row>
    <row r="29" spans="1:9">
      <c r="A29" s="4" t="s">
        <v>76</v>
      </c>
      <c r="B29" s="7" t="n">
        <v>39.3</v>
      </c>
      <c r="E29" s="7" t="n">
        <v>39.3</v>
      </c>
      <c r="H29" s="7" t="n">
        <v>39.3</v>
      </c>
    </row>
    <row r="30" spans="1:9">
      <c r="A30" s="4" t="s">
        <v>179</v>
      </c>
      <c r="B30" s="7" t="n">
        <v>-3.1</v>
      </c>
      <c r="F30" s="7" t="n">
        <v>-3.1</v>
      </c>
      <c r="H30" s="7" t="n">
        <v>-3.1</v>
      </c>
    </row>
    <row r="31" spans="1:9">
      <c r="A31" s="4" t="s">
        <v>180</v>
      </c>
      <c r="B31" s="7" t="n">
        <v>2.5</v>
      </c>
      <c r="D31" s="7" t="n">
        <v>2.5</v>
      </c>
      <c r="H31" s="7" t="n">
        <v>2.5</v>
      </c>
    </row>
    <row r="32" spans="1:9">
      <c r="A32" s="4" t="s">
        <v>181</v>
      </c>
      <c r="C32" s="5" t="n">
        <v>53614</v>
      </c>
    </row>
    <row r="33" spans="1:9">
      <c r="A33" s="4" t="s">
        <v>182</v>
      </c>
      <c r="B33" s="7" t="n">
        <v>1.3</v>
      </c>
      <c r="C33" s="9" t="n">
        <v>0</v>
      </c>
      <c r="D33" s="7" t="n">
        <v>1.3</v>
      </c>
      <c r="H33" s="7" t="n">
        <v>1.3</v>
      </c>
    </row>
    <row r="34" spans="1:9">
      <c r="A34" s="4" t="s">
        <v>183</v>
      </c>
      <c r="C34" s="5" t="n">
        <v>7511</v>
      </c>
    </row>
    <row r="35" spans="1:9">
      <c r="A35" s="4" t="s">
        <v>184</v>
      </c>
      <c r="B35" s="5" t="n">
        <v>0</v>
      </c>
      <c r="C35" s="9" t="n">
        <v>0</v>
      </c>
      <c r="H35" s="5" t="n">
        <v>0</v>
      </c>
    </row>
    <row r="36" spans="1:9">
      <c r="A36" s="4" t="s">
        <v>185</v>
      </c>
      <c r="C36" s="5" t="n">
        <v>14813</v>
      </c>
    </row>
    <row r="37" spans="1:9">
      <c r="A37" s="4" t="s">
        <v>186</v>
      </c>
      <c r="B37" s="7" t="n">
        <v>-0.5</v>
      </c>
      <c r="D37" s="7" t="n">
        <v>-0.5</v>
      </c>
      <c r="H37" s="7" t="n">
        <v>-0.5</v>
      </c>
    </row>
    <row r="38" spans="1:9">
      <c r="A38" s="4" t="s">
        <v>187</v>
      </c>
      <c r="C38" s="5" t="n">
        <v>-476854</v>
      </c>
    </row>
    <row r="39" spans="1:9">
      <c r="A39" s="4" t="s">
        <v>188</v>
      </c>
      <c r="B39" s="7" t="n">
        <v>-16.6</v>
      </c>
      <c r="C39" s="6" t="n">
        <v>-0.1</v>
      </c>
      <c r="D39" s="7" t="n">
        <v>-16.5</v>
      </c>
      <c r="H39" s="7" t="n">
        <v>-16.6</v>
      </c>
    </row>
    <row r="40" spans="1:9">
      <c r="A40" s="4" t="s">
        <v>189</v>
      </c>
      <c r="B40" s="7" t="n">
        <v>-11.7</v>
      </c>
      <c r="E40" s="7" t="n">
        <v>-11.7</v>
      </c>
      <c r="H40" s="7" t="n">
        <v>-11.7</v>
      </c>
    </row>
    <row r="41" spans="1:9">
      <c r="A41" s="4" t="s">
        <v>192</v>
      </c>
      <c r="C41" s="5" t="n">
        <v>58902002</v>
      </c>
    </row>
    <row r="42" spans="1:9">
      <c r="A42" s="4" t="s">
        <v>193</v>
      </c>
      <c r="B42" s="7" t="n">
        <v>685.4</v>
      </c>
      <c r="C42" s="6" t="n">
        <v>11.8</v>
      </c>
      <c r="D42" s="7" t="n">
        <v>94.3</v>
      </c>
      <c r="E42" s="7" t="n">
        <v>650.6</v>
      </c>
      <c r="F42" s="7" t="n">
        <v>-70.8</v>
      </c>
      <c r="G42" s="7" t="n">
        <v>-0.7</v>
      </c>
      <c r="H42" s="7" t="n">
        <v>685.2</v>
      </c>
      <c r="I42" s="7" t="n">
        <v>0.2</v>
      </c>
    </row>
    <row r="43" spans="1:9">
      <c r="A43" s="3" t="s">
        <v>178</v>
      </c>
    </row>
    <row r="44" spans="1:9">
      <c r="A44" s="4" t="s">
        <v>196</v>
      </c>
      <c r="F44" s="7" t="n">
        <v>1.4</v>
      </c>
    </row>
    <row r="45" spans="1:9">
      <c r="A45" s="4" t="s">
        <v>197</v>
      </c>
      <c r="C45" s="5" t="n">
        <v>58794148</v>
      </c>
    </row>
    <row r="46" spans="1:9">
      <c r="A46" s="4" t="s">
        <v>198</v>
      </c>
      <c r="B46" s="7" t="n">
        <v>719.2</v>
      </c>
      <c r="C46" s="6" t="n">
        <v>11.7</v>
      </c>
      <c r="D46" s="7" t="n">
        <v>89.8</v>
      </c>
      <c r="E46" s="7" t="n">
        <v>712.7</v>
      </c>
      <c r="F46" s="7" t="n">
        <v>-94.2</v>
      </c>
      <c r="G46" s="7" t="n">
        <v>-0.8</v>
      </c>
      <c r="H46" s="7" t="n">
        <v>719.2</v>
      </c>
      <c r="I46" s="5" t="n">
        <v>0</v>
      </c>
    </row>
    <row r="47" spans="1:9">
      <c r="A47" s="3" t="s">
        <v>178</v>
      </c>
    </row>
    <row r="48" spans="1:9">
      <c r="A48" s="4" t="s">
        <v>76</v>
      </c>
      <c r="B48" s="5" t="n">
        <v>48</v>
      </c>
      <c r="E48" s="7" t="n">
        <v>48.2</v>
      </c>
      <c r="H48" s="7" t="n">
        <v>48.2</v>
      </c>
      <c r="I48" s="7" t="n">
        <v>-0.2</v>
      </c>
    </row>
    <row r="49" spans="1:9">
      <c r="A49" s="4" t="s">
        <v>179</v>
      </c>
      <c r="B49" s="7" t="n">
        <v>-17.3</v>
      </c>
      <c r="F49" s="7" t="n">
        <v>-17.3</v>
      </c>
      <c r="H49" s="7" t="n">
        <v>-17.3</v>
      </c>
    </row>
    <row r="50" spans="1:9">
      <c r="A50" s="4" t="s">
        <v>180</v>
      </c>
      <c r="B50" s="7" t="n">
        <v>2.6</v>
      </c>
      <c r="D50" s="7" t="n">
        <v>2.6</v>
      </c>
      <c r="H50" s="7" t="n">
        <v>2.6</v>
      </c>
    </row>
    <row r="51" spans="1:9">
      <c r="A51" s="4" t="s">
        <v>181</v>
      </c>
      <c r="C51" s="5" t="n">
        <v>382898</v>
      </c>
    </row>
    <row r="52" spans="1:9">
      <c r="A52" s="4" t="s">
        <v>182</v>
      </c>
      <c r="B52" s="7" t="n">
        <v>12.2</v>
      </c>
      <c r="C52" s="6" t="n">
        <v>0.1</v>
      </c>
      <c r="D52" s="7" t="n">
        <v>12.1</v>
      </c>
      <c r="H52" s="7" t="n">
        <v>12.2</v>
      </c>
    </row>
    <row r="53" spans="1:9">
      <c r="A53" s="4" t="s">
        <v>183</v>
      </c>
      <c r="C53" s="5" t="n">
        <v>45105</v>
      </c>
    </row>
    <row r="54" spans="1:9">
      <c r="A54" s="4" t="s">
        <v>184</v>
      </c>
      <c r="B54" s="5" t="n">
        <v>0</v>
      </c>
      <c r="C54" s="9" t="n">
        <v>0</v>
      </c>
      <c r="H54" s="5" t="n">
        <v>0</v>
      </c>
    </row>
    <row r="55" spans="1:9">
      <c r="A55" s="4" t="s">
        <v>185</v>
      </c>
      <c r="C55" s="5" t="n">
        <v>14750</v>
      </c>
    </row>
    <row r="56" spans="1:9">
      <c r="A56" s="4" t="s">
        <v>186</v>
      </c>
      <c r="B56" s="7" t="n">
        <v>-0.5</v>
      </c>
      <c r="D56" s="7" t="n">
        <v>-0.5</v>
      </c>
      <c r="H56" s="7" t="n">
        <v>-0.5</v>
      </c>
    </row>
    <row r="57" spans="1:9">
      <c r="A57" s="4" t="s">
        <v>187</v>
      </c>
      <c r="C57" s="5" t="n">
        <v>-173001</v>
      </c>
    </row>
    <row r="58" spans="1:9">
      <c r="A58" s="4" t="s">
        <v>188</v>
      </c>
      <c r="B58" s="7" t="n">
        <v>-7.6</v>
      </c>
      <c r="C58" s="9" t="n">
        <v>0</v>
      </c>
      <c r="D58" s="7" t="n">
        <v>-7.6</v>
      </c>
      <c r="H58" s="7" t="n">
        <v>-7.6</v>
      </c>
    </row>
    <row r="59" spans="1:9">
      <c r="A59" s="4" t="s">
        <v>129</v>
      </c>
      <c r="B59" s="7" t="n">
        <v>0.2</v>
      </c>
      <c r="G59" s="7" t="n">
        <v>0.2</v>
      </c>
      <c r="H59" s="7" t="n">
        <v>0.2</v>
      </c>
    </row>
    <row r="60" spans="1:9">
      <c r="A60" s="4" t="s">
        <v>189</v>
      </c>
      <c r="B60" s="7" t="n">
        <v>-12.5</v>
      </c>
      <c r="E60" s="7" t="n">
        <v>-12.5</v>
      </c>
      <c r="H60" s="7" t="n">
        <v>-12.5</v>
      </c>
    </row>
    <row r="61" spans="1:9">
      <c r="A61" s="4" t="s">
        <v>199</v>
      </c>
      <c r="B61" s="5" t="n">
        <v>0</v>
      </c>
      <c r="E61" s="7" t="n">
        <v>-0.2</v>
      </c>
      <c r="H61" s="7" t="n">
        <v>-0.2</v>
      </c>
      <c r="I61" s="7" t="n">
        <v>0.2</v>
      </c>
    </row>
    <row r="62" spans="1:9">
      <c r="A62" s="4" t="s">
        <v>200</v>
      </c>
      <c r="C62" s="5" t="n">
        <v>59063900</v>
      </c>
    </row>
    <row r="63" spans="1:9">
      <c r="A63" s="4" t="s">
        <v>201</v>
      </c>
      <c r="B63" s="7" t="n">
        <v>745.3</v>
      </c>
      <c r="C63" s="6" t="n">
        <v>11.8</v>
      </c>
      <c r="D63" s="7" t="n">
        <v>97.40000000000001</v>
      </c>
      <c r="E63" s="7" t="n">
        <v>748.2</v>
      </c>
      <c r="F63" s="7" t="n">
        <v>-111.5</v>
      </c>
      <c r="G63" s="7" t="n">
        <v>-0.6</v>
      </c>
      <c r="H63" s="7" t="n">
        <v>745.3</v>
      </c>
      <c r="I63" s="5" t="n">
        <v>0</v>
      </c>
    </row>
    <row r="64" spans="1:9">
      <c r="A64" s="4" t="s">
        <v>197</v>
      </c>
      <c r="C64" s="5" t="n">
        <v>58794148</v>
      </c>
    </row>
    <row r="65" spans="1:9">
      <c r="A65" s="4" t="s">
        <v>198</v>
      </c>
      <c r="B65" s="7" t="n">
        <v>719.2</v>
      </c>
      <c r="C65" s="6" t="n">
        <v>11.7</v>
      </c>
      <c r="D65" s="7" t="n">
        <v>89.8</v>
      </c>
      <c r="E65" s="7" t="n">
        <v>712.7</v>
      </c>
      <c r="F65" s="7" t="n">
        <v>-94.2</v>
      </c>
      <c r="G65" s="7" t="n">
        <v>-0.8</v>
      </c>
      <c r="H65" s="7" t="n">
        <v>719.2</v>
      </c>
      <c r="I65" s="5" t="n">
        <v>0</v>
      </c>
    </row>
    <row r="66" spans="1:9">
      <c r="A66" s="3" t="s">
        <v>178</v>
      </c>
    </row>
    <row r="67" spans="1:9">
      <c r="A67" s="4" t="s">
        <v>76</v>
      </c>
      <c r="B67" s="7" t="n">
        <v>126.6</v>
      </c>
    </row>
    <row r="68" spans="1:9">
      <c r="A68" s="4" t="s">
        <v>179</v>
      </c>
      <c r="B68" s="7" t="n">
        <v>0.5</v>
      </c>
      <c r="F68" s="7" t="n">
        <v>0.5</v>
      </c>
    </row>
    <row r="69" spans="1:9">
      <c r="A69" s="4" t="s">
        <v>202</v>
      </c>
      <c r="C69" s="5" t="n">
        <v>59075241</v>
      </c>
    </row>
    <row r="70" spans="1:9">
      <c r="A70" s="4" t="s">
        <v>203</v>
      </c>
      <c r="B70" s="7" t="n">
        <v>844.6</v>
      </c>
      <c r="C70" s="6" t="n">
        <v>11.8</v>
      </c>
      <c r="D70" s="7" t="n">
        <v>100.4</v>
      </c>
      <c r="E70" s="7" t="n">
        <v>826.7</v>
      </c>
      <c r="F70" s="7" t="n">
        <v>-93.7</v>
      </c>
      <c r="G70" s="7" t="n">
        <v>-0.6</v>
      </c>
      <c r="H70" s="7" t="n">
        <v>844.6</v>
      </c>
      <c r="I70" s="5" t="n">
        <v>0</v>
      </c>
    </row>
    <row r="71" spans="1:9">
      <c r="A71" s="4" t="s">
        <v>204</v>
      </c>
      <c r="C71" s="5" t="n">
        <v>59063900</v>
      </c>
    </row>
    <row r="72" spans="1:9">
      <c r="A72" s="4" t="s">
        <v>205</v>
      </c>
      <c r="B72" s="7" t="n">
        <v>745.3</v>
      </c>
      <c r="C72" s="6" t="n">
        <v>11.8</v>
      </c>
      <c r="D72" s="7" t="n">
        <v>97.40000000000001</v>
      </c>
      <c r="E72" s="7" t="n">
        <v>748.2</v>
      </c>
      <c r="F72" s="7" t="n">
        <v>-111.5</v>
      </c>
      <c r="G72" s="7" t="n">
        <v>-0.6</v>
      </c>
      <c r="H72" s="7" t="n">
        <v>745.3</v>
      </c>
      <c r="I72" s="5" t="n">
        <v>0</v>
      </c>
    </row>
    <row r="73" spans="1:9">
      <c r="A73" s="3" t="s">
        <v>178</v>
      </c>
    </row>
    <row r="74" spans="1:9">
      <c r="A74" s="4" t="s">
        <v>76</v>
      </c>
      <c r="B74" s="7" t="n">
        <v>78.59999999999999</v>
      </c>
      <c r="E74" s="7" t="n">
        <v>78.59999999999999</v>
      </c>
      <c r="H74" s="7" t="n">
        <v>78.59999999999999</v>
      </c>
    </row>
    <row r="75" spans="1:9">
      <c r="A75" s="4" t="s">
        <v>179</v>
      </c>
      <c r="B75" s="7" t="n">
        <v>17.8</v>
      </c>
      <c r="F75" s="7" t="n">
        <v>17.8</v>
      </c>
      <c r="H75" s="7" t="n">
        <v>17.8</v>
      </c>
    </row>
    <row r="76" spans="1:9">
      <c r="A76" s="4" t="s">
        <v>180</v>
      </c>
      <c r="B76" s="7" t="n">
        <v>2.8</v>
      </c>
      <c r="D76" s="7" t="n">
        <v>2.8</v>
      </c>
      <c r="H76" s="7" t="n">
        <v>2.8</v>
      </c>
    </row>
    <row r="77" spans="1:9">
      <c r="A77" s="4" t="s">
        <v>181</v>
      </c>
      <c r="C77" s="5" t="n">
        <v>5227</v>
      </c>
    </row>
    <row r="78" spans="1:9">
      <c r="A78" s="4" t="s">
        <v>182</v>
      </c>
      <c r="B78" s="7" t="n">
        <v>0.1</v>
      </c>
      <c r="C78" s="9" t="n">
        <v>0</v>
      </c>
      <c r="D78" s="7" t="n">
        <v>0.1</v>
      </c>
      <c r="H78" s="7" t="n">
        <v>0.1</v>
      </c>
    </row>
    <row r="79" spans="1:9">
      <c r="A79" s="4" t="s">
        <v>183</v>
      </c>
      <c r="C79" s="5" t="n">
        <v>3653</v>
      </c>
    </row>
    <row r="80" spans="1:9">
      <c r="A80" s="4" t="s">
        <v>184</v>
      </c>
      <c r="B80" s="5" t="n">
        <v>0</v>
      </c>
      <c r="C80" s="9" t="n">
        <v>0</v>
      </c>
      <c r="H80" s="5" t="n">
        <v>0</v>
      </c>
    </row>
    <row r="81" spans="1:9">
      <c r="A81" s="4" t="s">
        <v>185</v>
      </c>
      <c r="C81" s="5" t="n">
        <v>12467</v>
      </c>
    </row>
    <row r="82" spans="1:9">
      <c r="A82" s="4" t="s">
        <v>186</v>
      </c>
      <c r="B82" s="7" t="n">
        <v>-0.5</v>
      </c>
      <c r="D82" s="7" t="n">
        <v>-0.5</v>
      </c>
      <c r="H82" s="7" t="n">
        <v>-0.5</v>
      </c>
    </row>
    <row r="83" spans="1:9">
      <c r="A83" s="4" t="s">
        <v>187</v>
      </c>
      <c r="C83" s="5" t="n">
        <v>-10006</v>
      </c>
    </row>
    <row r="84" spans="1:9">
      <c r="A84" s="4" t="s">
        <v>188</v>
      </c>
      <c r="B84" s="7" t="n">
        <v>-0.4</v>
      </c>
      <c r="C84" s="9" t="n">
        <v>0</v>
      </c>
      <c r="D84" s="7" t="n">
        <v>-0.4</v>
      </c>
      <c r="H84" s="7" t="n">
        <v>-0.4</v>
      </c>
    </row>
    <row r="85" spans="1:9">
      <c r="A85" s="4" t="s">
        <v>189</v>
      </c>
      <c r="B85" s="7" t="n">
        <v>-0.1</v>
      </c>
      <c r="E85" s="7" t="n">
        <v>-0.1</v>
      </c>
      <c r="H85" s="7" t="n">
        <v>-0.1</v>
      </c>
    </row>
    <row r="86" spans="1:9">
      <c r="A86" s="4" t="s">
        <v>202</v>
      </c>
      <c r="C86" s="5" t="n">
        <v>59075241</v>
      </c>
    </row>
    <row r="87" spans="1:9">
      <c r="A87" s="4" t="s">
        <v>203</v>
      </c>
      <c r="B87" s="6" t="n">
        <v>844.6</v>
      </c>
      <c r="C87" s="6" t="n">
        <v>11.8</v>
      </c>
      <c r="D87" s="6" t="n">
        <v>100.4</v>
      </c>
      <c r="E87" s="6" t="n">
        <v>826.7</v>
      </c>
      <c r="F87" s="6" t="n">
        <v>-93.7</v>
      </c>
      <c r="G87" s="6" t="n">
        <v>-0.6</v>
      </c>
      <c r="H87" s="6" t="n">
        <v>844.6</v>
      </c>
      <c r="I87" s="9"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91</v>
      </c>
    </row>
    <row r="2" spans="1:3">
      <c r="A2" s="3" t="s">
        <v>476</v>
      </c>
    </row>
    <row r="3" spans="1:3">
      <c r="A3" s="4" t="s">
        <v>498</v>
      </c>
      <c r="B3" s="6" t="n">
        <v>8.800000000000001</v>
      </c>
      <c r="C3" s="6" t="n">
        <v>8.699999999999999</v>
      </c>
    </row>
    <row r="4" spans="1:3">
      <c r="A4" s="4" t="s">
        <v>499</v>
      </c>
      <c r="B4" s="7" t="n">
        <v>0.2</v>
      </c>
      <c r="C4" s="7" t="n">
        <v>0.1</v>
      </c>
    </row>
    <row r="5" spans="1:3">
      <c r="A5" s="4" t="s">
        <v>500</v>
      </c>
      <c r="B5" s="5" t="n">
        <v>9</v>
      </c>
      <c r="C5" s="7" t="n">
        <v>8.800000000000001</v>
      </c>
    </row>
    <row r="6" spans="1:3">
      <c r="A6" s="4" t="s">
        <v>477</v>
      </c>
    </row>
    <row r="7" spans="1:3">
      <c r="A7" s="3" t="s">
        <v>476</v>
      </c>
    </row>
    <row r="8" spans="1:3">
      <c r="A8" s="4" t="s">
        <v>501</v>
      </c>
      <c r="B8" s="5" t="n">
        <v>8</v>
      </c>
      <c r="C8" s="7" t="n">
        <v>7.9</v>
      </c>
    </row>
    <row r="9" spans="1:3">
      <c r="A9" s="4" t="s">
        <v>502</v>
      </c>
      <c r="B9" s="7" t="n">
        <v>0.1</v>
      </c>
      <c r="C9" s="5" t="n">
        <v>0</v>
      </c>
    </row>
    <row r="10" spans="1:3">
      <c r="A10" s="4" t="s">
        <v>503</v>
      </c>
      <c r="B10" s="7" t="n">
        <v>8.1</v>
      </c>
      <c r="C10" s="7" t="n">
        <v>7.9</v>
      </c>
    </row>
    <row r="11" spans="1:3">
      <c r="A11" s="4" t="s">
        <v>475</v>
      </c>
    </row>
    <row r="12" spans="1:3">
      <c r="A12" s="3" t="s">
        <v>476</v>
      </c>
    </row>
    <row r="13" spans="1:3">
      <c r="A13" s="4" t="s">
        <v>504</v>
      </c>
      <c r="B13" s="7" t="n">
        <v>0.8</v>
      </c>
      <c r="C13" s="7" t="n">
        <v>0.8</v>
      </c>
    </row>
    <row r="14" spans="1:3">
      <c r="A14" s="4" t="s">
        <v>505</v>
      </c>
      <c r="B14" s="7" t="n">
        <v>0.1</v>
      </c>
      <c r="C14" s="7" t="n">
        <v>0.1</v>
      </c>
    </row>
    <row r="15" spans="1:3">
      <c r="A15" s="4" t="s">
        <v>506</v>
      </c>
      <c r="B15" s="6" t="n">
        <v>0.9</v>
      </c>
      <c r="C15" s="6" t="n">
        <v>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7</v>
      </c>
      <c r="B1" s="2" t="s">
        <v>508</v>
      </c>
      <c r="C1" s="2" t="s">
        <v>509</v>
      </c>
      <c r="D1" s="2" t="s">
        <v>2</v>
      </c>
      <c r="E1" s="2" t="s">
        <v>207</v>
      </c>
      <c r="F1" s="2" t="s">
        <v>58</v>
      </c>
      <c r="G1" s="2" t="s">
        <v>208</v>
      </c>
      <c r="H1" s="2" t="s">
        <v>2</v>
      </c>
      <c r="I1" s="2" t="s">
        <v>58</v>
      </c>
      <c r="J1" s="2" t="s">
        <v>510</v>
      </c>
      <c r="K1" s="2" t="s">
        <v>91</v>
      </c>
    </row>
    <row r="2" spans="1:11">
      <c r="A2" s="3" t="s">
        <v>511</v>
      </c>
    </row>
    <row r="3" spans="1:11">
      <c r="A3" s="4" t="s">
        <v>512</v>
      </c>
      <c r="C3" s="4" t="s">
        <v>513</v>
      </c>
    </row>
    <row r="4" spans="1:11">
      <c r="A4" s="4" t="s">
        <v>84</v>
      </c>
      <c r="D4" s="9" t="n">
        <v>3400000</v>
      </c>
      <c r="F4" s="9" t="n">
        <v>1000000</v>
      </c>
      <c r="H4" s="9" t="n">
        <v>-5300000</v>
      </c>
      <c r="I4" s="9" t="n">
        <v>500000</v>
      </c>
    </row>
    <row r="5" spans="1:11">
      <c r="A5" s="4" t="s">
        <v>179</v>
      </c>
      <c r="D5" s="5" t="n">
        <v>17800000</v>
      </c>
      <c r="E5" s="9" t="n">
        <v>-17300000</v>
      </c>
      <c r="F5" s="5" t="n">
        <v>-3100000</v>
      </c>
      <c r="G5" s="9" t="n">
        <v>-7800000</v>
      </c>
      <c r="H5" s="5" t="n">
        <v>500000</v>
      </c>
      <c r="I5" s="5" t="n">
        <v>-10900000</v>
      </c>
    </row>
    <row r="6" spans="1:11">
      <c r="A6" s="4" t="s">
        <v>514</v>
      </c>
      <c r="D6" s="5" t="n">
        <v>0</v>
      </c>
      <c r="F6" s="5" t="n">
        <v>0</v>
      </c>
      <c r="H6" s="5" t="n">
        <v>0</v>
      </c>
      <c r="I6" s="5" t="n">
        <v>0</v>
      </c>
    </row>
    <row r="7" spans="1:11">
      <c r="A7" s="4" t="s">
        <v>515</v>
      </c>
      <c r="D7" s="5" t="n">
        <v>0</v>
      </c>
      <c r="F7" s="9" t="n">
        <v>100000</v>
      </c>
      <c r="H7" s="5" t="n">
        <v>100000</v>
      </c>
      <c r="I7" s="5" t="n">
        <v>0</v>
      </c>
    </row>
    <row r="8" spans="1:11">
      <c r="A8" s="4" t="s">
        <v>516</v>
      </c>
      <c r="D8" s="5" t="n">
        <v>0</v>
      </c>
      <c r="H8" s="5" t="n">
        <v>0</v>
      </c>
      <c r="K8" s="9" t="n">
        <v>20600000</v>
      </c>
    </row>
    <row r="9" spans="1:11">
      <c r="A9" s="4" t="s">
        <v>517</v>
      </c>
      <c r="K9" s="4" t="s">
        <v>518</v>
      </c>
    </row>
    <row r="10" spans="1:11">
      <c r="A10" s="4" t="s">
        <v>519</v>
      </c>
      <c r="H10" s="5" t="n">
        <v>20300000</v>
      </c>
      <c r="I10" s="5" t="n">
        <v>10100000</v>
      </c>
    </row>
    <row r="11" spans="1:11">
      <c r="A11" s="4" t="s">
        <v>520</v>
      </c>
    </row>
    <row r="12" spans="1:11">
      <c r="A12" s="3" t="s">
        <v>511</v>
      </c>
    </row>
    <row r="13" spans="1:11">
      <c r="A13" s="4" t="s">
        <v>521</v>
      </c>
      <c r="H13" s="5" t="n">
        <v>20400000</v>
      </c>
    </row>
    <row r="14" spans="1:11">
      <c r="A14" s="4" t="s">
        <v>522</v>
      </c>
    </row>
    <row r="15" spans="1:11">
      <c r="A15" s="3" t="s">
        <v>511</v>
      </c>
    </row>
    <row r="16" spans="1:11">
      <c r="A16" s="4" t="s">
        <v>523</v>
      </c>
      <c r="B16" s="9" t="n">
        <v>75000000</v>
      </c>
      <c r="C16" s="9" t="n">
        <v>150000000</v>
      </c>
    </row>
    <row r="17" spans="1:11">
      <c r="A17" s="4" t="s">
        <v>512</v>
      </c>
      <c r="B17" s="4" t="s">
        <v>524</v>
      </c>
    </row>
    <row r="18" spans="1:11">
      <c r="A18" s="4" t="s">
        <v>525</v>
      </c>
    </row>
    <row r="19" spans="1:11">
      <c r="A19" s="3" t="s">
        <v>511</v>
      </c>
    </row>
    <row r="20" spans="1:11">
      <c r="A20" s="4" t="s">
        <v>487</v>
      </c>
      <c r="D20" s="9" t="n">
        <v>8300000</v>
      </c>
      <c r="H20" s="5" t="n">
        <v>8300000</v>
      </c>
      <c r="K20" s="9" t="n">
        <v>2200000</v>
      </c>
    </row>
    <row r="21" spans="1:11">
      <c r="A21" s="4" t="s">
        <v>526</v>
      </c>
    </row>
    <row r="22" spans="1:11">
      <c r="A22" s="3" t="s">
        <v>511</v>
      </c>
    </row>
    <row r="23" spans="1:11">
      <c r="A23" s="4" t="s">
        <v>527</v>
      </c>
      <c r="J23" s="9" t="n">
        <v>900000</v>
      </c>
    </row>
    <row r="24" spans="1:11">
      <c r="A24" s="4" t="s">
        <v>528</v>
      </c>
      <c r="J24" s="9" t="n">
        <v>700000</v>
      </c>
    </row>
    <row r="25" spans="1:11">
      <c r="A25" s="4" t="s">
        <v>529</v>
      </c>
    </row>
    <row r="26" spans="1:11">
      <c r="A26" s="3" t="s">
        <v>511</v>
      </c>
    </row>
    <row r="27" spans="1:11">
      <c r="A27" s="4" t="s">
        <v>179</v>
      </c>
      <c r="H27" s="9" t="n">
        <v>-5300000</v>
      </c>
      <c r="I27" s="9"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57</v>
      </c>
      <c r="D1" s="2" t="s">
        <v>1</v>
      </c>
    </row>
    <row r="2" spans="1:5">
      <c r="B2" s="2" t="s">
        <v>2</v>
      </c>
      <c r="C2" s="2" t="s">
        <v>58</v>
      </c>
      <c r="D2" s="2" t="s">
        <v>2</v>
      </c>
      <c r="E2" s="2" t="s">
        <v>58</v>
      </c>
    </row>
    <row r="3" spans="1:5">
      <c r="A3" s="3" t="s">
        <v>531</v>
      </c>
    </row>
    <row r="4" spans="1:5">
      <c r="A4" s="4" t="s">
        <v>532</v>
      </c>
      <c r="B4" s="6" t="n">
        <v>53.3</v>
      </c>
      <c r="C4" s="6" t="n">
        <v>52.1</v>
      </c>
      <c r="D4" s="6" t="n">
        <v>53.1</v>
      </c>
      <c r="E4" s="6" t="n">
        <v>51.5</v>
      </c>
    </row>
    <row r="5" spans="1:5">
      <c r="A5" s="4" t="s">
        <v>533</v>
      </c>
      <c r="B5" s="7" t="n">
        <v>6.3</v>
      </c>
      <c r="C5" s="7" t="n">
        <v>5.1</v>
      </c>
      <c r="D5" s="7" t="n">
        <v>11.6</v>
      </c>
      <c r="E5" s="7" t="n">
        <v>10.7</v>
      </c>
    </row>
    <row r="6" spans="1:5">
      <c r="A6" s="4" t="s">
        <v>534</v>
      </c>
      <c r="B6" s="5" t="n">
        <v>-5</v>
      </c>
      <c r="C6" s="7" t="n">
        <v>-4.8</v>
      </c>
      <c r="D6" s="7" t="n">
        <v>-10.1</v>
      </c>
      <c r="E6" s="7" t="n">
        <v>-9.800000000000001</v>
      </c>
    </row>
    <row r="7" spans="1:5">
      <c r="A7" s="4" t="s">
        <v>535</v>
      </c>
      <c r="B7" s="6" t="n">
        <v>54.6</v>
      </c>
      <c r="C7" s="6" t="n">
        <v>52.4</v>
      </c>
      <c r="D7" s="6" t="n">
        <v>54.6</v>
      </c>
      <c r="E7" s="6" t="n">
        <v>52.4</v>
      </c>
    </row>
    <row r="8" spans="1:5">
      <c r="A8" s="4" t="s">
        <v>536</v>
      </c>
      <c r="D8" s="4" t="s">
        <v>5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91</v>
      </c>
    </row>
    <row r="3" spans="1:3">
      <c r="A3" s="4" t="s">
        <v>539</v>
      </c>
    </row>
    <row r="4" spans="1:3">
      <c r="A4" s="3" t="s">
        <v>540</v>
      </c>
    </row>
    <row r="5" spans="1:3">
      <c r="A5" s="4" t="s">
        <v>541</v>
      </c>
      <c r="B5" s="6" t="n">
        <v>3.9</v>
      </c>
    </row>
    <row r="6" spans="1:3">
      <c r="A6" s="4" t="s">
        <v>542</v>
      </c>
      <c r="B6" s="9" t="n">
        <v>0</v>
      </c>
      <c r="C6" s="9" t="n">
        <v>0</v>
      </c>
    </row>
    <row r="7" spans="1:3">
      <c r="A7" s="4" t="s">
        <v>543</v>
      </c>
    </row>
    <row r="8" spans="1:3">
      <c r="A8" s="3" t="s">
        <v>540</v>
      </c>
    </row>
    <row r="9" spans="1:3">
      <c r="A9" s="4" t="s">
        <v>544</v>
      </c>
      <c r="B9" s="4" t="s">
        <v>545</v>
      </c>
    </row>
    <row r="10" spans="1:3">
      <c r="A10" s="4" t="s">
        <v>546</v>
      </c>
    </row>
    <row r="11" spans="1:3">
      <c r="A11" s="3" t="s">
        <v>540</v>
      </c>
    </row>
    <row r="12" spans="1:3">
      <c r="A12" s="4" t="s">
        <v>544</v>
      </c>
      <c r="B12" s="4" t="s">
        <v>547</v>
      </c>
    </row>
    <row r="13" spans="1:3">
      <c r="A13" s="4" t="s">
        <v>548</v>
      </c>
    </row>
    <row r="14" spans="1:3">
      <c r="A14" s="3" t="s">
        <v>540</v>
      </c>
    </row>
    <row r="15" spans="1:3">
      <c r="A15" s="4" t="s">
        <v>541</v>
      </c>
      <c r="B15" s="6" t="n">
        <v>9.5</v>
      </c>
    </row>
    <row r="16" spans="1:3">
      <c r="A16" s="4" t="s">
        <v>542</v>
      </c>
      <c r="B16" s="9" t="n">
        <v>0</v>
      </c>
      <c r="C16" s="9"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9</v>
      </c>
      <c r="B1" s="2" t="s">
        <v>2</v>
      </c>
      <c r="C1" s="2" t="s">
        <v>91</v>
      </c>
    </row>
    <row r="2" spans="1:3">
      <c r="A2" s="3" t="s">
        <v>550</v>
      </c>
    </row>
    <row r="3" spans="1:3">
      <c r="A3" s="4" t="s">
        <v>117</v>
      </c>
      <c r="B3" s="9" t="n">
        <v>275</v>
      </c>
      <c r="C3" s="6" t="n">
        <v>281.9</v>
      </c>
    </row>
    <row r="4" spans="1:3">
      <c r="A4" s="4" t="s">
        <v>551</v>
      </c>
      <c r="B4" s="5" t="n">
        <v>0</v>
      </c>
      <c r="C4" s="7" t="n">
        <v>6.9</v>
      </c>
    </row>
    <row r="5" spans="1:3">
      <c r="A5" s="4" t="s">
        <v>552</v>
      </c>
      <c r="B5" s="7" t="n">
        <v>3.3</v>
      </c>
      <c r="C5" s="7" t="n">
        <v>3.1</v>
      </c>
    </row>
    <row r="6" spans="1:3">
      <c r="A6" s="4" t="s">
        <v>553</v>
      </c>
      <c r="B6" s="7" t="n">
        <v>278.3</v>
      </c>
      <c r="C6" s="5" t="n">
        <v>285</v>
      </c>
    </row>
    <row r="7" spans="1:3">
      <c r="A7" s="4" t="s">
        <v>554</v>
      </c>
      <c r="B7" s="7" t="n">
        <v>-3.3</v>
      </c>
      <c r="C7" s="7" t="n">
        <v>-3.1</v>
      </c>
    </row>
    <row r="8" spans="1:3">
      <c r="A8" s="4" t="s">
        <v>555</v>
      </c>
    </row>
    <row r="9" spans="1:3">
      <c r="A9" s="3" t="s">
        <v>550</v>
      </c>
    </row>
    <row r="10" spans="1:3">
      <c r="A10" s="4" t="s">
        <v>117</v>
      </c>
      <c r="B10" s="5" t="n">
        <v>225</v>
      </c>
      <c r="C10" s="5" t="n">
        <v>225</v>
      </c>
    </row>
    <row r="11" spans="1:3">
      <c r="A11" s="4" t="s">
        <v>556</v>
      </c>
    </row>
    <row r="12" spans="1:3">
      <c r="A12" s="3" t="s">
        <v>550</v>
      </c>
    </row>
    <row r="13" spans="1:3">
      <c r="A13" s="4" t="s">
        <v>117</v>
      </c>
      <c r="B13" s="9" t="n">
        <v>50</v>
      </c>
      <c r="C13" s="9"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7</v>
      </c>
      <c r="B1" s="2" t="s">
        <v>2</v>
      </c>
      <c r="C1" s="2" t="s">
        <v>91</v>
      </c>
    </row>
    <row r="2" spans="1:3">
      <c r="A2" s="3" t="s">
        <v>558</v>
      </c>
    </row>
    <row r="3" spans="1:3">
      <c r="A3" s="4" t="s">
        <v>117</v>
      </c>
      <c r="B3" s="9" t="n">
        <v>275</v>
      </c>
      <c r="C3" s="6" t="n">
        <v>281.9</v>
      </c>
    </row>
    <row r="4" spans="1:3">
      <c r="A4" s="4" t="s">
        <v>559</v>
      </c>
      <c r="B4" s="5" t="n">
        <v>0</v>
      </c>
      <c r="C4" s="7" t="n">
        <v>6.9</v>
      </c>
    </row>
    <row r="5" spans="1:3">
      <c r="A5" s="4" t="s">
        <v>560</v>
      </c>
      <c r="C5" s="7" t="n">
        <v>6.9</v>
      </c>
    </row>
    <row r="6" spans="1:3">
      <c r="A6" s="4" t="s">
        <v>555</v>
      </c>
    </row>
    <row r="7" spans="1:3">
      <c r="A7" s="3" t="s">
        <v>558</v>
      </c>
    </row>
    <row r="8" spans="1:3">
      <c r="A8" s="4" t="s">
        <v>561</v>
      </c>
      <c r="B8" s="5" t="n">
        <v>500</v>
      </c>
      <c r="C8" s="5" t="n">
        <v>400</v>
      </c>
    </row>
    <row r="9" spans="1:3">
      <c r="A9" s="4" t="s">
        <v>562</v>
      </c>
      <c r="B9" s="5" t="n">
        <v>250</v>
      </c>
      <c r="C9" s="5" t="n">
        <v>200</v>
      </c>
    </row>
    <row r="10" spans="1:3">
      <c r="A10" s="4" t="s">
        <v>117</v>
      </c>
      <c r="B10" s="5" t="n">
        <v>225</v>
      </c>
      <c r="C10" s="5" t="n">
        <v>225</v>
      </c>
    </row>
    <row r="11" spans="1:3">
      <c r="A11" s="4" t="s">
        <v>563</v>
      </c>
      <c r="B11" s="7" t="n">
        <v>265.5</v>
      </c>
      <c r="C11" s="5" t="n">
        <v>165</v>
      </c>
    </row>
    <row r="12" spans="1:3">
      <c r="A12" s="4" t="s">
        <v>564</v>
      </c>
      <c r="B12" s="6" t="n">
        <v>9.5</v>
      </c>
      <c r="C12" s="9"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5</v>
      </c>
      <c r="B1" s="2" t="s">
        <v>2</v>
      </c>
      <c r="C1" s="2" t="s">
        <v>360</v>
      </c>
      <c r="D1" s="2" t="s">
        <v>91</v>
      </c>
    </row>
    <row r="2" spans="1:4">
      <c r="A2" s="3" t="s">
        <v>361</v>
      </c>
    </row>
    <row r="3" spans="1:4">
      <c r="A3" s="4" t="s">
        <v>127</v>
      </c>
      <c r="B3" s="9" t="n">
        <v>826700000</v>
      </c>
      <c r="D3" s="9" t="n">
        <v>712700000</v>
      </c>
    </row>
    <row r="4" spans="1:4">
      <c r="A4" s="4" t="s">
        <v>363</v>
      </c>
    </row>
    <row r="5" spans="1:4">
      <c r="A5" s="3" t="s">
        <v>361</v>
      </c>
    </row>
    <row r="6" spans="1:4">
      <c r="A6" s="4" t="s">
        <v>127</v>
      </c>
      <c r="C6"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66</v>
      </c>
      <c r="B1" s="2" t="s">
        <v>57</v>
      </c>
      <c r="F1" s="2" t="s">
        <v>1</v>
      </c>
    </row>
    <row r="2" spans="1:9">
      <c r="B2" s="2" t="s">
        <v>2</v>
      </c>
      <c r="C2" s="2" t="s">
        <v>207</v>
      </c>
      <c r="D2" s="2" t="s">
        <v>58</v>
      </c>
      <c r="E2" s="2" t="s">
        <v>208</v>
      </c>
      <c r="F2" s="2" t="s">
        <v>2</v>
      </c>
      <c r="G2" s="2" t="s">
        <v>58</v>
      </c>
      <c r="H2" s="2" t="s">
        <v>567</v>
      </c>
      <c r="I2" s="2" t="s">
        <v>568</v>
      </c>
    </row>
    <row r="3" spans="1:9">
      <c r="A3" s="3" t="s">
        <v>569</v>
      </c>
    </row>
    <row r="4" spans="1:9">
      <c r="A4" s="4" t="s">
        <v>570</v>
      </c>
      <c r="B4" s="9" t="n">
        <v>745300000</v>
      </c>
      <c r="C4" s="9" t="n">
        <v>719200000</v>
      </c>
      <c r="D4" s="9" t="n">
        <v>673200000</v>
      </c>
      <c r="E4" s="9" t="n">
        <v>664800000</v>
      </c>
      <c r="F4" s="9" t="n">
        <v>719200000</v>
      </c>
      <c r="G4" s="9" t="n">
        <v>664800000</v>
      </c>
    </row>
    <row r="5" spans="1:9">
      <c r="A5" s="4" t="s">
        <v>196</v>
      </c>
      <c r="H5" s="9" t="n">
        <v>0</v>
      </c>
      <c r="I5" s="9" t="n">
        <v>1900000</v>
      </c>
    </row>
    <row r="6" spans="1:9">
      <c r="A6" s="4" t="s">
        <v>82</v>
      </c>
      <c r="B6" s="5" t="n">
        <v>13700000</v>
      </c>
      <c r="D6" s="5" t="n">
        <v>-4500000</v>
      </c>
      <c r="F6" s="5" t="n">
        <v>4400000</v>
      </c>
      <c r="G6" s="5" t="n">
        <v>-12400000</v>
      </c>
    </row>
    <row r="7" spans="1:9">
      <c r="A7" s="4" t="s">
        <v>571</v>
      </c>
      <c r="B7" s="5" t="n">
        <v>0</v>
      </c>
      <c r="D7" s="5" t="n">
        <v>0</v>
      </c>
      <c r="F7" s="5" t="n">
        <v>0</v>
      </c>
      <c r="G7" s="5" t="n">
        <v>-100000</v>
      </c>
    </row>
    <row r="8" spans="1:9">
      <c r="A8" s="4" t="s">
        <v>572</v>
      </c>
      <c r="B8" s="5" t="n">
        <v>3400000</v>
      </c>
      <c r="D8" s="5" t="n">
        <v>1000000</v>
      </c>
      <c r="F8" s="5" t="n">
        <v>-5300000</v>
      </c>
      <c r="G8" s="5" t="n">
        <v>500000</v>
      </c>
    </row>
    <row r="9" spans="1:9">
      <c r="A9" s="4" t="s">
        <v>573</v>
      </c>
      <c r="B9" s="5" t="n">
        <v>0</v>
      </c>
      <c r="D9" s="5" t="n">
        <v>100000</v>
      </c>
      <c r="F9" s="5" t="n">
        <v>100000</v>
      </c>
      <c r="G9" s="5" t="n">
        <v>0</v>
      </c>
    </row>
    <row r="10" spans="1:9">
      <c r="A10" s="4" t="s">
        <v>574</v>
      </c>
      <c r="B10" s="5" t="n">
        <v>17800000</v>
      </c>
      <c r="C10" s="5" t="n">
        <v>-17300000</v>
      </c>
      <c r="D10" s="5" t="n">
        <v>-3100000</v>
      </c>
      <c r="E10" s="5" t="n">
        <v>-7800000</v>
      </c>
      <c r="F10" s="5" t="n">
        <v>500000</v>
      </c>
      <c r="G10" s="5" t="n">
        <v>-10900000</v>
      </c>
    </row>
    <row r="11" spans="1:9">
      <c r="A11" s="4" t="s">
        <v>575</v>
      </c>
      <c r="B11" s="5" t="n">
        <v>844600000</v>
      </c>
      <c r="C11" s="5" t="n">
        <v>745300000</v>
      </c>
      <c r="D11" s="5" t="n">
        <v>685400000</v>
      </c>
      <c r="E11" s="5" t="n">
        <v>673200000</v>
      </c>
      <c r="F11" s="5" t="n">
        <v>844600000</v>
      </c>
      <c r="G11" s="5" t="n">
        <v>685400000</v>
      </c>
    </row>
    <row r="12" spans="1:9">
      <c r="A12" s="4" t="s">
        <v>576</v>
      </c>
    </row>
    <row r="13" spans="1:9">
      <c r="A13" s="3" t="s">
        <v>569</v>
      </c>
    </row>
    <row r="14" spans="1:9">
      <c r="A14" s="4" t="s">
        <v>570</v>
      </c>
      <c r="C14" s="5" t="n">
        <v>-48300000</v>
      </c>
      <c r="E14" s="5" t="n">
        <v>-34100000</v>
      </c>
      <c r="F14" s="5" t="n">
        <v>-48300000</v>
      </c>
      <c r="G14" s="5" t="n">
        <v>-34100000</v>
      </c>
    </row>
    <row r="15" spans="1:9">
      <c r="A15" s="4" t="s">
        <v>577</v>
      </c>
      <c r="F15" s="5" t="n">
        <v>0</v>
      </c>
      <c r="G15" s="5" t="n">
        <v>0</v>
      </c>
    </row>
    <row r="16" spans="1:9">
      <c r="A16" s="4" t="s">
        <v>578</v>
      </c>
      <c r="F16" s="5" t="n">
        <v>0</v>
      </c>
      <c r="G16" s="5" t="n">
        <v>0</v>
      </c>
    </row>
    <row r="17" spans="1:9">
      <c r="A17" s="4" t="s">
        <v>579</v>
      </c>
      <c r="F17" s="5" t="n">
        <v>0</v>
      </c>
      <c r="G17" s="5" t="n">
        <v>0</v>
      </c>
    </row>
    <row r="18" spans="1:9">
      <c r="A18" s="4" t="s">
        <v>574</v>
      </c>
      <c r="F18" s="5" t="n">
        <v>4400000</v>
      </c>
      <c r="G18" s="5" t="n">
        <v>-12400000</v>
      </c>
    </row>
    <row r="19" spans="1:9">
      <c r="A19" s="4" t="s">
        <v>575</v>
      </c>
      <c r="B19" s="5" t="n">
        <v>-43900000</v>
      </c>
      <c r="D19" s="5" t="n">
        <v>-46500000</v>
      </c>
      <c r="F19" s="5" t="n">
        <v>-43900000</v>
      </c>
      <c r="G19" s="5" t="n">
        <v>-46500000</v>
      </c>
    </row>
    <row r="20" spans="1:9">
      <c r="A20" s="4" t="s">
        <v>580</v>
      </c>
    </row>
    <row r="21" spans="1:9">
      <c r="A21" s="3" t="s">
        <v>569</v>
      </c>
    </row>
    <row r="22" spans="1:9">
      <c r="A22" s="4" t="s">
        <v>570</v>
      </c>
      <c r="C22" s="5" t="n">
        <v>-45000000</v>
      </c>
      <c r="E22" s="5" t="n">
        <v>-37200000</v>
      </c>
      <c r="F22" s="5" t="n">
        <v>-45000000</v>
      </c>
      <c r="G22" s="5" t="n">
        <v>-37200000</v>
      </c>
    </row>
    <row r="23" spans="1:9">
      <c r="A23" s="4" t="s">
        <v>581</v>
      </c>
      <c r="F23" s="5" t="n">
        <v>0</v>
      </c>
      <c r="G23" s="5" t="n">
        <v>0</v>
      </c>
    </row>
    <row r="24" spans="1:9">
      <c r="A24" s="4" t="s">
        <v>577</v>
      </c>
      <c r="F24" s="5" t="n">
        <v>1700000</v>
      </c>
      <c r="G24" s="5" t="n">
        <v>1300000</v>
      </c>
    </row>
    <row r="25" spans="1:9">
      <c r="A25" s="4" t="s">
        <v>578</v>
      </c>
      <c r="F25" s="5" t="n">
        <v>-300000</v>
      </c>
      <c r="G25" s="5" t="n">
        <v>-200000</v>
      </c>
    </row>
    <row r="26" spans="1:9">
      <c r="A26" s="4" t="s">
        <v>579</v>
      </c>
      <c r="F26" s="5" t="n">
        <v>1400000</v>
      </c>
      <c r="G26" s="5" t="n">
        <v>1100000</v>
      </c>
    </row>
    <row r="27" spans="1:9">
      <c r="A27" s="4" t="s">
        <v>574</v>
      </c>
      <c r="F27" s="5" t="n">
        <v>1400000</v>
      </c>
      <c r="G27" s="5" t="n">
        <v>1100000</v>
      </c>
    </row>
    <row r="28" spans="1:9">
      <c r="A28" s="4" t="s">
        <v>575</v>
      </c>
      <c r="B28" s="5" t="n">
        <v>-43600000</v>
      </c>
      <c r="D28" s="5" t="n">
        <v>-36100000</v>
      </c>
      <c r="F28" s="5" t="n">
        <v>-43600000</v>
      </c>
      <c r="G28" s="5" t="n">
        <v>-36100000</v>
      </c>
    </row>
    <row r="29" spans="1:9">
      <c r="A29" s="4" t="s">
        <v>582</v>
      </c>
    </row>
    <row r="30" spans="1:9">
      <c r="A30" s="3" t="s">
        <v>569</v>
      </c>
    </row>
    <row r="31" spans="1:9">
      <c r="A31" s="4" t="s">
        <v>570</v>
      </c>
      <c r="C31" s="5" t="n">
        <v>0</v>
      </c>
      <c r="E31" s="5" t="n">
        <v>100000</v>
      </c>
      <c r="F31" s="5" t="n">
        <v>0</v>
      </c>
      <c r="G31" s="5" t="n">
        <v>100000</v>
      </c>
    </row>
    <row r="32" spans="1:9">
      <c r="A32" s="4" t="s">
        <v>196</v>
      </c>
      <c r="I32" s="5" t="n">
        <v>-100000</v>
      </c>
    </row>
    <row r="33" spans="1:9">
      <c r="A33" s="4" t="s">
        <v>577</v>
      </c>
      <c r="F33" s="5" t="n">
        <v>0</v>
      </c>
      <c r="G33" s="5" t="n">
        <v>0</v>
      </c>
    </row>
    <row r="34" spans="1:9">
      <c r="A34" s="4" t="s">
        <v>578</v>
      </c>
      <c r="F34" s="5" t="n">
        <v>0</v>
      </c>
      <c r="G34" s="5" t="n">
        <v>0</v>
      </c>
    </row>
    <row r="35" spans="1:9">
      <c r="A35" s="4" t="s">
        <v>579</v>
      </c>
      <c r="F35" s="5" t="n">
        <v>0</v>
      </c>
      <c r="G35" s="5" t="n">
        <v>0</v>
      </c>
    </row>
    <row r="36" spans="1:9">
      <c r="A36" s="4" t="s">
        <v>574</v>
      </c>
      <c r="F36" s="5" t="n">
        <v>0</v>
      </c>
      <c r="G36" s="5" t="n">
        <v>-100000</v>
      </c>
    </row>
    <row r="37" spans="1:9">
      <c r="A37" s="4" t="s">
        <v>575</v>
      </c>
      <c r="B37" s="5" t="n">
        <v>0</v>
      </c>
      <c r="D37" s="5" t="n">
        <v>-100000</v>
      </c>
      <c r="F37" s="5" t="n">
        <v>0</v>
      </c>
      <c r="G37" s="5" t="n">
        <v>-100000</v>
      </c>
    </row>
    <row r="38" spans="1:9">
      <c r="A38" s="4" t="s">
        <v>583</v>
      </c>
    </row>
    <row r="39" spans="1:9">
      <c r="A39" s="3" t="s">
        <v>569</v>
      </c>
    </row>
    <row r="40" spans="1:9">
      <c r="A40" s="4" t="s">
        <v>570</v>
      </c>
      <c r="C40" s="5" t="n">
        <v>-900000</v>
      </c>
      <c r="E40" s="5" t="n">
        <v>9900000</v>
      </c>
      <c r="F40" s="5" t="n">
        <v>-900000</v>
      </c>
      <c r="G40" s="5" t="n">
        <v>9900000</v>
      </c>
    </row>
    <row r="41" spans="1:9">
      <c r="A41" s="4" t="s">
        <v>196</v>
      </c>
      <c r="H41" s="5" t="n">
        <v>1500000</v>
      </c>
    </row>
    <row r="42" spans="1:9">
      <c r="A42" s="4" t="s">
        <v>581</v>
      </c>
      <c r="F42" s="5" t="n">
        <v>-5400000</v>
      </c>
    </row>
    <row r="43" spans="1:9">
      <c r="A43" s="4" t="s">
        <v>577</v>
      </c>
      <c r="G43" s="5" t="n">
        <v>0</v>
      </c>
    </row>
    <row r="44" spans="1:9">
      <c r="A44" s="4" t="s">
        <v>578</v>
      </c>
      <c r="F44" s="5" t="n">
        <v>0</v>
      </c>
      <c r="G44" s="5" t="n">
        <v>0</v>
      </c>
    </row>
    <row r="45" spans="1:9">
      <c r="A45" s="4" t="s">
        <v>579</v>
      </c>
      <c r="F45" s="5" t="n">
        <v>100000</v>
      </c>
      <c r="G45" s="5" t="n">
        <v>0</v>
      </c>
    </row>
    <row r="46" spans="1:9">
      <c r="A46" s="4" t="s">
        <v>574</v>
      </c>
      <c r="F46" s="5" t="n">
        <v>-5300000</v>
      </c>
      <c r="G46" s="5" t="n">
        <v>500000</v>
      </c>
    </row>
    <row r="47" spans="1:9">
      <c r="A47" s="4" t="s">
        <v>575</v>
      </c>
      <c r="B47" s="5" t="n">
        <v>-6200000</v>
      </c>
      <c r="D47" s="5" t="n">
        <v>11900000</v>
      </c>
      <c r="F47" s="5" t="n">
        <v>-6200000</v>
      </c>
      <c r="G47" s="5" t="n">
        <v>11900000</v>
      </c>
    </row>
    <row r="48" spans="1:9">
      <c r="A48" s="4" t="s">
        <v>172</v>
      </c>
    </row>
    <row r="49" spans="1:9">
      <c r="A49" s="3" t="s">
        <v>569</v>
      </c>
    </row>
    <row r="50" spans="1:9">
      <c r="A50" s="4" t="s">
        <v>570</v>
      </c>
      <c r="B50" s="5" t="n">
        <v>-111500000</v>
      </c>
      <c r="C50" s="5" t="n">
        <v>-94200000</v>
      </c>
      <c r="D50" s="5" t="n">
        <v>-69200000</v>
      </c>
      <c r="E50" s="5" t="n">
        <v>-61300000</v>
      </c>
      <c r="F50" s="5" t="n">
        <v>-94200000</v>
      </c>
      <c r="G50" s="5" t="n">
        <v>-61300000</v>
      </c>
    </row>
    <row r="51" spans="1:9">
      <c r="A51" s="4" t="s">
        <v>196</v>
      </c>
      <c r="D51" s="5" t="n">
        <v>1400000</v>
      </c>
      <c r="G51" s="5" t="n">
        <v>1400000</v>
      </c>
      <c r="H51" s="9" t="n">
        <v>1500000</v>
      </c>
      <c r="I51" s="9" t="n">
        <v>-100000</v>
      </c>
    </row>
    <row r="52" spans="1:9">
      <c r="A52" s="4" t="s">
        <v>581</v>
      </c>
      <c r="F52" s="5" t="n">
        <v>-1000000</v>
      </c>
      <c r="G52" s="5" t="n">
        <v>-12000000</v>
      </c>
    </row>
    <row r="53" spans="1:9">
      <c r="A53" s="4" t="s">
        <v>577</v>
      </c>
      <c r="F53" s="5" t="n">
        <v>1800000</v>
      </c>
      <c r="G53" s="5" t="n">
        <v>1300000</v>
      </c>
    </row>
    <row r="54" spans="1:9">
      <c r="A54" s="4" t="s">
        <v>578</v>
      </c>
      <c r="F54" s="5" t="n">
        <v>-300000</v>
      </c>
      <c r="G54" s="5" t="n">
        <v>-200000</v>
      </c>
    </row>
    <row r="55" spans="1:9">
      <c r="A55" s="4" t="s">
        <v>579</v>
      </c>
      <c r="F55" s="5" t="n">
        <v>1500000</v>
      </c>
      <c r="G55" s="5" t="n">
        <v>1100000</v>
      </c>
    </row>
    <row r="56" spans="1:9">
      <c r="A56" s="4" t="s">
        <v>574</v>
      </c>
      <c r="B56" s="5" t="n">
        <v>17800000</v>
      </c>
      <c r="C56" s="5" t="n">
        <v>-17300000</v>
      </c>
      <c r="D56" s="5" t="n">
        <v>-3100000</v>
      </c>
      <c r="E56" s="5" t="n">
        <v>-7800000</v>
      </c>
      <c r="F56" s="5" t="n">
        <v>500000</v>
      </c>
      <c r="G56" s="5" t="n">
        <v>-10900000</v>
      </c>
    </row>
    <row r="57" spans="1:9">
      <c r="A57" s="4" t="s">
        <v>575</v>
      </c>
      <c r="B57" s="9" t="n">
        <v>-93700000</v>
      </c>
      <c r="C57" s="9" t="n">
        <v>-111500000</v>
      </c>
      <c r="D57" s="9" t="n">
        <v>-70800000</v>
      </c>
      <c r="E57" s="9" t="n">
        <v>-69200000</v>
      </c>
      <c r="F57" s="9" t="n">
        <v>-93700000</v>
      </c>
      <c r="G57" s="9" t="n">
        <v>-708000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84</v>
      </c>
      <c r="B1" s="2" t="s">
        <v>57</v>
      </c>
      <c r="D1" s="2" t="s">
        <v>1</v>
      </c>
    </row>
    <row r="2" spans="1:6">
      <c r="B2" s="2" t="s">
        <v>2</v>
      </c>
      <c r="C2" s="2" t="s">
        <v>58</v>
      </c>
      <c r="D2" s="2" t="s">
        <v>2</v>
      </c>
      <c r="E2" s="2" t="s">
        <v>58</v>
      </c>
      <c r="F2" s="2" t="s">
        <v>91</v>
      </c>
    </row>
    <row r="3" spans="1:6">
      <c r="A3" s="3" t="s">
        <v>585</v>
      </c>
    </row>
    <row r="4" spans="1:6">
      <c r="A4" s="4" t="s">
        <v>60</v>
      </c>
      <c r="B4" s="6" t="n">
        <v>674.2</v>
      </c>
      <c r="C4" s="6" t="n">
        <v>652.6</v>
      </c>
      <c r="D4" s="6" t="n">
        <v>1345.2</v>
      </c>
      <c r="E4" s="6" t="n">
        <v>1277.3</v>
      </c>
    </row>
    <row r="5" spans="1:6">
      <c r="A5" s="4" t="s">
        <v>586</v>
      </c>
      <c r="B5" s="7" t="n">
        <v>62.4</v>
      </c>
      <c r="C5" s="7" t="n">
        <v>53.1</v>
      </c>
      <c r="D5" s="7" t="n">
        <v>122.6</v>
      </c>
      <c r="E5" s="7" t="n">
        <v>99.09999999999999</v>
      </c>
    </row>
    <row r="6" spans="1:6">
      <c r="A6" s="4" t="s">
        <v>109</v>
      </c>
      <c r="B6" s="5" t="n">
        <v>1878</v>
      </c>
      <c r="D6" s="5" t="n">
        <v>1878</v>
      </c>
      <c r="F6" s="6" t="n">
        <v>1569.3</v>
      </c>
    </row>
    <row r="7" spans="1:6">
      <c r="A7" s="4" t="s">
        <v>587</v>
      </c>
    </row>
    <row r="8" spans="1:6">
      <c r="A8" s="3" t="s">
        <v>585</v>
      </c>
    </row>
    <row r="9" spans="1:6">
      <c r="A9" s="4" t="s">
        <v>60</v>
      </c>
      <c r="B9" s="7" t="n">
        <v>450.6</v>
      </c>
      <c r="C9" s="7" t="n">
        <v>434.8</v>
      </c>
      <c r="D9" s="7" t="n">
        <v>909.3</v>
      </c>
      <c r="E9" s="7" t="n">
        <v>855.8</v>
      </c>
    </row>
    <row r="10" spans="1:6">
      <c r="A10" s="4" t="s">
        <v>586</v>
      </c>
      <c r="B10" s="7" t="n">
        <v>62.5</v>
      </c>
      <c r="C10" s="7" t="n">
        <v>51.2</v>
      </c>
      <c r="D10" s="7" t="n">
        <v>125.4</v>
      </c>
      <c r="E10" s="7" t="n">
        <v>99.40000000000001</v>
      </c>
    </row>
    <row r="11" spans="1:6">
      <c r="A11" s="4" t="s">
        <v>109</v>
      </c>
      <c r="B11" s="7" t="n">
        <v>851.9</v>
      </c>
      <c r="D11" s="7" t="n">
        <v>851.9</v>
      </c>
      <c r="F11" s="7" t="n">
        <v>733.6</v>
      </c>
    </row>
    <row r="12" spans="1:6">
      <c r="A12" s="4" t="s">
        <v>588</v>
      </c>
    </row>
    <row r="13" spans="1:6">
      <c r="A13" s="3" t="s">
        <v>585</v>
      </c>
    </row>
    <row r="14" spans="1:6">
      <c r="A14" s="4" t="s">
        <v>60</v>
      </c>
      <c r="B14" s="7" t="n">
        <v>118.2</v>
      </c>
      <c r="C14" s="7" t="n">
        <v>118.5</v>
      </c>
      <c r="D14" s="5" t="n">
        <v>232</v>
      </c>
      <c r="E14" s="5" t="n">
        <v>234</v>
      </c>
    </row>
    <row r="15" spans="1:6">
      <c r="A15" s="4" t="s">
        <v>586</v>
      </c>
      <c r="B15" s="7" t="n">
        <v>12.8</v>
      </c>
      <c r="C15" s="7" t="n">
        <v>13.8</v>
      </c>
      <c r="D15" s="7" t="n">
        <v>25.9</v>
      </c>
      <c r="E15" s="7" t="n">
        <v>24.3</v>
      </c>
    </row>
    <row r="16" spans="1:6">
      <c r="A16" s="4" t="s">
        <v>109</v>
      </c>
      <c r="B16" s="7" t="n">
        <v>399.8</v>
      </c>
      <c r="D16" s="7" t="n">
        <v>399.8</v>
      </c>
      <c r="F16" s="7" t="n">
        <v>356.8</v>
      </c>
    </row>
    <row r="17" spans="1:6">
      <c r="A17" s="4" t="s">
        <v>440</v>
      </c>
    </row>
    <row r="18" spans="1:6">
      <c r="A18" s="3" t="s">
        <v>585</v>
      </c>
    </row>
    <row r="19" spans="1:6">
      <c r="A19" s="4" t="s">
        <v>60</v>
      </c>
      <c r="B19" s="7" t="n">
        <v>105.4</v>
      </c>
      <c r="C19" s="7" t="n">
        <v>99.3</v>
      </c>
      <c r="D19" s="7" t="n">
        <v>203.9</v>
      </c>
      <c r="E19" s="7" t="n">
        <v>187.5</v>
      </c>
    </row>
    <row r="20" spans="1:6">
      <c r="A20" s="4" t="s">
        <v>586</v>
      </c>
      <c r="B20" s="7" t="n">
        <v>-0.9</v>
      </c>
      <c r="C20" s="7" t="n">
        <v>1.8</v>
      </c>
      <c r="D20" s="7" t="n">
        <v>-4.9</v>
      </c>
      <c r="E20" s="7" t="n">
        <v>3.9</v>
      </c>
    </row>
    <row r="21" spans="1:6">
      <c r="A21" s="4" t="s">
        <v>109</v>
      </c>
      <c r="B21" s="7" t="n">
        <v>440.3</v>
      </c>
      <c r="D21" s="7" t="n">
        <v>440.3</v>
      </c>
      <c r="F21" s="5" t="n">
        <v>310</v>
      </c>
    </row>
    <row r="22" spans="1:6">
      <c r="A22" s="4" t="s">
        <v>589</v>
      </c>
    </row>
    <row r="23" spans="1:6">
      <c r="A23" s="3" t="s">
        <v>585</v>
      </c>
    </row>
    <row r="24" spans="1:6">
      <c r="A24" s="4" t="s">
        <v>586</v>
      </c>
      <c r="B24" s="5" t="n">
        <v>-12</v>
      </c>
      <c r="C24" s="6" t="n">
        <v>-13.7</v>
      </c>
      <c r="D24" s="7" t="n">
        <v>-23.8</v>
      </c>
      <c r="E24" s="6" t="n">
        <v>-28.5</v>
      </c>
    </row>
    <row r="25" spans="1:6">
      <c r="A25" s="4" t="s">
        <v>109</v>
      </c>
      <c r="B25" s="9" t="n">
        <v>186</v>
      </c>
      <c r="D25" s="9" t="n">
        <v>186</v>
      </c>
      <c r="F25" s="6" t="n">
        <v>168.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90</v>
      </c>
      <c r="B1" s="2" t="s">
        <v>57</v>
      </c>
      <c r="C1" s="2" t="s">
        <v>1</v>
      </c>
      <c r="E1" s="2" t="s">
        <v>288</v>
      </c>
    </row>
    <row r="2" spans="1:5">
      <c r="B2" s="2" t="s">
        <v>2</v>
      </c>
      <c r="C2" s="2" t="s">
        <v>2</v>
      </c>
      <c r="D2" s="2" t="s">
        <v>58</v>
      </c>
      <c r="E2" s="2" t="s">
        <v>91</v>
      </c>
    </row>
    <row r="3" spans="1:5">
      <c r="A3" s="3" t="s">
        <v>591</v>
      </c>
    </row>
    <row r="4" spans="1:5">
      <c r="A4" s="4" t="s">
        <v>592</v>
      </c>
      <c r="C4" s="9" t="n">
        <v>6100000</v>
      </c>
      <c r="D4" s="9" t="n">
        <v>1400000</v>
      </c>
    </row>
    <row r="5" spans="1:5">
      <c r="A5" s="3" t="s">
        <v>593</v>
      </c>
    </row>
    <row r="6" spans="1:5">
      <c r="A6" s="4" t="s">
        <v>592</v>
      </c>
      <c r="C6" s="5" t="n">
        <v>6100000</v>
      </c>
      <c r="D6" s="9" t="n">
        <v>1400000</v>
      </c>
    </row>
    <row r="7" spans="1:5">
      <c r="A7" s="4" t="s">
        <v>588</v>
      </c>
    </row>
    <row r="8" spans="1:5">
      <c r="A8" s="3" t="s">
        <v>591</v>
      </c>
    </row>
    <row r="9" spans="1:5">
      <c r="A9" s="4" t="s">
        <v>592</v>
      </c>
      <c r="C9" s="5" t="n">
        <v>400000</v>
      </c>
      <c r="E9" s="9" t="n">
        <v>2500000</v>
      </c>
    </row>
    <row r="10" spans="1:5">
      <c r="A10" s="4" t="s">
        <v>594</v>
      </c>
      <c r="B10" s="9" t="n">
        <v>6800000</v>
      </c>
      <c r="C10" s="5" t="n">
        <v>6800000</v>
      </c>
    </row>
    <row r="11" spans="1:5">
      <c r="A11" s="4" t="s">
        <v>595</v>
      </c>
      <c r="B11" s="5" t="n">
        <v>0</v>
      </c>
      <c r="C11" s="5" t="n">
        <v>0</v>
      </c>
    </row>
    <row r="12" spans="1:5">
      <c r="A12" s="3" t="s">
        <v>593</v>
      </c>
    </row>
    <row r="13" spans="1:5">
      <c r="A13" s="4" t="s">
        <v>596</v>
      </c>
      <c r="C13" s="5" t="n">
        <v>200000</v>
      </c>
    </row>
    <row r="14" spans="1:5">
      <c r="A14" s="4" t="s">
        <v>592</v>
      </c>
      <c r="C14" s="5" t="n">
        <v>400000</v>
      </c>
      <c r="E14" s="5" t="n">
        <v>2500000</v>
      </c>
    </row>
    <row r="15" spans="1:5">
      <c r="A15" s="4" t="s">
        <v>597</v>
      </c>
      <c r="C15" s="5" t="n">
        <v>-600000</v>
      </c>
    </row>
    <row r="16" spans="1:5">
      <c r="A16" s="4" t="s">
        <v>598</v>
      </c>
      <c r="B16" s="5" t="n">
        <v>0</v>
      </c>
      <c r="C16" s="5" t="n">
        <v>0</v>
      </c>
      <c r="E16" s="5" t="n">
        <v>200000</v>
      </c>
    </row>
    <row r="17" spans="1:5">
      <c r="A17" s="4" t="s">
        <v>599</v>
      </c>
      <c r="B17" s="5" t="n">
        <v>4300000</v>
      </c>
      <c r="C17" s="5" t="n">
        <v>4300000</v>
      </c>
    </row>
    <row r="18" spans="1:5">
      <c r="A18" s="4" t="s">
        <v>600</v>
      </c>
    </row>
    <row r="19" spans="1:5">
      <c r="A19" s="3" t="s">
        <v>593</v>
      </c>
    </row>
    <row r="20" spans="1:5">
      <c r="A20" s="4" t="s">
        <v>601</v>
      </c>
      <c r="E20" s="5" t="n">
        <v>-800000</v>
      </c>
    </row>
    <row r="21" spans="1:5">
      <c r="A21" s="4" t="s">
        <v>602</v>
      </c>
    </row>
    <row r="22" spans="1:5">
      <c r="A22" s="3" t="s">
        <v>591</v>
      </c>
    </row>
    <row r="23" spans="1:5">
      <c r="A23" s="4" t="s">
        <v>592</v>
      </c>
      <c r="E23" s="5" t="n">
        <v>1400000</v>
      </c>
    </row>
    <row r="24" spans="1:5">
      <c r="A24" s="3" t="s">
        <v>593</v>
      </c>
    </row>
    <row r="25" spans="1:5">
      <c r="A25" s="4" t="s">
        <v>592</v>
      </c>
      <c r="E25" s="5" t="n">
        <v>1400000</v>
      </c>
    </row>
    <row r="26" spans="1:5">
      <c r="A26" s="4" t="s">
        <v>603</v>
      </c>
    </row>
    <row r="27" spans="1:5">
      <c r="A27" s="3" t="s">
        <v>591</v>
      </c>
    </row>
    <row r="28" spans="1:5">
      <c r="A28" s="4" t="s">
        <v>592</v>
      </c>
      <c r="C28" s="5" t="n">
        <v>0</v>
      </c>
    </row>
    <row r="29" spans="1:5">
      <c r="A29" s="3" t="s">
        <v>593</v>
      </c>
    </row>
    <row r="30" spans="1:5">
      <c r="A30" s="4" t="s">
        <v>596</v>
      </c>
      <c r="C30" s="5" t="n">
        <v>100000</v>
      </c>
    </row>
    <row r="31" spans="1:5">
      <c r="A31" s="4" t="s">
        <v>592</v>
      </c>
      <c r="C31" s="5" t="n">
        <v>0</v>
      </c>
    </row>
    <row r="32" spans="1:5">
      <c r="A32" s="4" t="s">
        <v>597</v>
      </c>
      <c r="C32" s="5" t="n">
        <v>-100000</v>
      </c>
    </row>
    <row r="33" spans="1:5">
      <c r="A33" s="4" t="s">
        <v>598</v>
      </c>
      <c r="B33" s="5" t="n">
        <v>0</v>
      </c>
      <c r="C33" s="5" t="n">
        <v>0</v>
      </c>
      <c r="E33" s="5" t="n">
        <v>100000</v>
      </c>
    </row>
    <row r="34" spans="1:5">
      <c r="A34" s="4" t="s">
        <v>604</v>
      </c>
    </row>
    <row r="35" spans="1:5">
      <c r="A35" s="3" t="s">
        <v>591</v>
      </c>
    </row>
    <row r="36" spans="1:5">
      <c r="A36" s="4" t="s">
        <v>605</v>
      </c>
      <c r="C36" s="5" t="n">
        <v>3000000</v>
      </c>
    </row>
    <row r="37" spans="1:5">
      <c r="A37" s="4" t="s">
        <v>592</v>
      </c>
      <c r="B37" s="5" t="n">
        <v>200000</v>
      </c>
      <c r="C37" s="5" t="n">
        <v>400000</v>
      </c>
    </row>
    <row r="38" spans="1:5">
      <c r="A38" s="3" t="s">
        <v>593</v>
      </c>
    </row>
    <row r="39" spans="1:5">
      <c r="A39" s="4" t="s">
        <v>596</v>
      </c>
      <c r="C39" s="5" t="n">
        <v>100000</v>
      </c>
    </row>
    <row r="40" spans="1:5">
      <c r="A40" s="4" t="s">
        <v>592</v>
      </c>
      <c r="B40" s="5" t="n">
        <v>200000</v>
      </c>
      <c r="C40" s="5" t="n">
        <v>400000</v>
      </c>
    </row>
    <row r="41" spans="1:5">
      <c r="A41" s="4" t="s">
        <v>597</v>
      </c>
      <c r="C41" s="5" t="n">
        <v>-500000</v>
      </c>
    </row>
    <row r="42" spans="1:5">
      <c r="A42" s="4" t="s">
        <v>598</v>
      </c>
      <c r="B42" s="5" t="n">
        <v>0</v>
      </c>
      <c r="C42" s="5" t="n">
        <v>0</v>
      </c>
      <c r="E42" s="5" t="n">
        <v>100000</v>
      </c>
    </row>
    <row r="43" spans="1:5">
      <c r="A43" s="4" t="s">
        <v>606</v>
      </c>
    </row>
    <row r="44" spans="1:5">
      <c r="A44" s="3" t="s">
        <v>591</v>
      </c>
    </row>
    <row r="45" spans="1:5">
      <c r="A45" s="4" t="s">
        <v>605</v>
      </c>
      <c r="C45" s="5" t="n">
        <v>10000000</v>
      </c>
    </row>
    <row r="46" spans="1:5">
      <c r="A46" s="4" t="s">
        <v>592</v>
      </c>
      <c r="B46" s="5" t="n">
        <v>100000</v>
      </c>
      <c r="C46" s="5" t="n">
        <v>1700000</v>
      </c>
    </row>
    <row r="47" spans="1:5">
      <c r="A47" s="4" t="s">
        <v>594</v>
      </c>
      <c r="B47" s="5" t="n">
        <v>9400000</v>
      </c>
      <c r="C47" s="5" t="n">
        <v>9400000</v>
      </c>
    </row>
    <row r="48" spans="1:5">
      <c r="A48" s="4" t="s">
        <v>595</v>
      </c>
      <c r="B48" s="5" t="n">
        <v>0</v>
      </c>
      <c r="C48" s="5" t="n">
        <v>0</v>
      </c>
    </row>
    <row r="49" spans="1:5">
      <c r="A49" s="3" t="s">
        <v>593</v>
      </c>
    </row>
    <row r="50" spans="1:5">
      <c r="A50" s="4" t="s">
        <v>596</v>
      </c>
      <c r="C50" s="5" t="n">
        <v>7700000</v>
      </c>
    </row>
    <row r="51" spans="1:5">
      <c r="A51" s="4" t="s">
        <v>592</v>
      </c>
      <c r="B51" s="5" t="n">
        <v>100000</v>
      </c>
      <c r="C51" s="5" t="n">
        <v>1700000</v>
      </c>
    </row>
    <row r="52" spans="1:5">
      <c r="A52" s="4" t="s">
        <v>597</v>
      </c>
      <c r="C52" s="5" t="n">
        <v>-7200000</v>
      </c>
    </row>
    <row r="53" spans="1:5">
      <c r="A53" s="4" t="s">
        <v>598</v>
      </c>
      <c r="B53" s="5" t="n">
        <v>2200000</v>
      </c>
      <c r="C53" s="5" t="n">
        <v>2200000</v>
      </c>
      <c r="E53" s="5" t="n">
        <v>7700000</v>
      </c>
    </row>
    <row r="54" spans="1:5">
      <c r="A54" s="4" t="s">
        <v>607</v>
      </c>
    </row>
    <row r="55" spans="1:5">
      <c r="A55" s="3" t="s">
        <v>593</v>
      </c>
    </row>
    <row r="56" spans="1:5">
      <c r="A56" s="4" t="s">
        <v>596</v>
      </c>
      <c r="C56" s="5" t="n">
        <v>6700000</v>
      </c>
    </row>
    <row r="57" spans="1:5">
      <c r="A57" s="4" t="s">
        <v>597</v>
      </c>
      <c r="C57" s="5" t="n">
        <v>-7000000</v>
      </c>
    </row>
    <row r="58" spans="1:5">
      <c r="A58" s="4" t="s">
        <v>598</v>
      </c>
      <c r="B58" s="5" t="n">
        <v>1400000</v>
      </c>
      <c r="C58" s="5" t="n">
        <v>1400000</v>
      </c>
      <c r="E58" s="5" t="n">
        <v>6700000</v>
      </c>
    </row>
    <row r="59" spans="1:5">
      <c r="A59" s="4" t="s">
        <v>608</v>
      </c>
    </row>
    <row r="60" spans="1:5">
      <c r="A60" s="3" t="s">
        <v>591</v>
      </c>
    </row>
    <row r="61" spans="1:5">
      <c r="A61" s="4" t="s">
        <v>592</v>
      </c>
      <c r="C61" s="5" t="n">
        <v>0</v>
      </c>
    </row>
    <row r="62" spans="1:5">
      <c r="A62" s="3" t="s">
        <v>593</v>
      </c>
    </row>
    <row r="63" spans="1:5">
      <c r="A63" s="4" t="s">
        <v>596</v>
      </c>
      <c r="C63" s="5" t="n">
        <v>1000000</v>
      </c>
    </row>
    <row r="64" spans="1:5">
      <c r="A64" s="4" t="s">
        <v>592</v>
      </c>
      <c r="C64" s="5" t="n">
        <v>0</v>
      </c>
    </row>
    <row r="65" spans="1:5">
      <c r="A65" s="4" t="s">
        <v>597</v>
      </c>
      <c r="C65" s="5" t="n">
        <v>-200000</v>
      </c>
    </row>
    <row r="66" spans="1:5">
      <c r="A66" s="4" t="s">
        <v>598</v>
      </c>
      <c r="B66" s="5" t="n">
        <v>800000</v>
      </c>
      <c r="C66" s="5" t="n">
        <v>800000</v>
      </c>
      <c r="E66" s="9" t="n">
        <v>1000000</v>
      </c>
    </row>
    <row r="67" spans="1:5">
      <c r="A67" s="4" t="s">
        <v>609</v>
      </c>
    </row>
    <row r="68" spans="1:5">
      <c r="A68" s="3" t="s">
        <v>591</v>
      </c>
    </row>
    <row r="69" spans="1:5">
      <c r="A69" s="4" t="s">
        <v>592</v>
      </c>
      <c r="B69" s="5" t="n">
        <v>2600000</v>
      </c>
    </row>
    <row r="70" spans="1:5">
      <c r="A70" s="3" t="s">
        <v>593</v>
      </c>
    </row>
    <row r="71" spans="1:5">
      <c r="A71" s="4" t="s">
        <v>592</v>
      </c>
      <c r="B71" s="5" t="n">
        <v>2600000</v>
      </c>
    </row>
    <row r="72" spans="1:5">
      <c r="A72" s="4" t="s">
        <v>610</v>
      </c>
      <c r="B72" s="5" t="n">
        <v>4300000</v>
      </c>
      <c r="C72" s="5" t="n">
        <v>4300000</v>
      </c>
    </row>
    <row r="73" spans="1:5">
      <c r="A73" s="4" t="s">
        <v>611</v>
      </c>
      <c r="B73" s="5" t="n">
        <v>3800000</v>
      </c>
      <c r="C73" s="9" t="n">
        <v>3800000</v>
      </c>
    </row>
    <row r="74" spans="1:5">
      <c r="A74" s="4" t="s">
        <v>612</v>
      </c>
    </row>
    <row r="75" spans="1:5">
      <c r="A75" s="3" t="s">
        <v>591</v>
      </c>
    </row>
    <row r="76" spans="1:5">
      <c r="A76" s="4" t="s">
        <v>592</v>
      </c>
      <c r="B76" s="5" t="n">
        <v>1400000</v>
      </c>
    </row>
    <row r="77" spans="1:5">
      <c r="A77" s="3" t="s">
        <v>593</v>
      </c>
    </row>
    <row r="78" spans="1:5">
      <c r="A78" s="4" t="s">
        <v>592</v>
      </c>
      <c r="B78" s="5" t="n">
        <v>1400000</v>
      </c>
    </row>
    <row r="79" spans="1:5">
      <c r="A79" s="4" t="s">
        <v>597</v>
      </c>
      <c r="B79" s="9" t="n">
        <v>2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6</v>
      </c>
      <c r="B1" s="2" t="s">
        <v>57</v>
      </c>
    </row>
    <row r="2" spans="1:5">
      <c r="B2" s="2" t="s">
        <v>2</v>
      </c>
      <c r="C2" s="2" t="s">
        <v>207</v>
      </c>
      <c r="D2" s="2" t="s">
        <v>58</v>
      </c>
      <c r="E2" s="2" t="s">
        <v>208</v>
      </c>
    </row>
    <row r="3" spans="1:5">
      <c r="A3" s="3" t="s">
        <v>209</v>
      </c>
    </row>
    <row r="4" spans="1:5">
      <c r="A4" s="4" t="s">
        <v>189</v>
      </c>
      <c r="B4" s="10" t="n">
        <v>0.21</v>
      </c>
      <c r="C4" s="10" t="n">
        <v>0.21</v>
      </c>
      <c r="D4" s="10" t="n">
        <v>0.1975</v>
      </c>
      <c r="E4" s="10" t="n">
        <v>0.197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91</v>
      </c>
    </row>
    <row r="2" spans="1:3">
      <c r="A2" s="4" t="s">
        <v>614</v>
      </c>
    </row>
    <row r="3" spans="1:3">
      <c r="A3" s="3" t="s">
        <v>615</v>
      </c>
    </row>
    <row r="4" spans="1:3">
      <c r="A4" s="4" t="s">
        <v>616</v>
      </c>
      <c r="B4" s="6" t="n">
        <v>1.5</v>
      </c>
      <c r="C4" s="6" t="n">
        <v>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7</v>
      </c>
      <c r="B1" s="1" t="s">
        <v>618</v>
      </c>
      <c r="C1" s="2" t="s">
        <v>619</v>
      </c>
    </row>
    <row r="2" spans="1:3">
      <c r="A2" s="4" t="s">
        <v>620</v>
      </c>
    </row>
    <row r="3" spans="1:3">
      <c r="A3" s="4" t="s">
        <v>621</v>
      </c>
      <c r="B3" s="4" t="s">
        <v>622</v>
      </c>
      <c r="C3" s="9" t="n">
        <v>-1500000</v>
      </c>
    </row>
    <row r="4" spans="1:3">
      <c r="A4" s="4" t="s">
        <v>621</v>
      </c>
      <c r="B4" s="4" t="s">
        <v>622</v>
      </c>
      <c r="C4" s="5" t="n">
        <v>2000000</v>
      </c>
    </row>
    <row r="5" spans="1:3">
      <c r="A5" s="4" t="s">
        <v>623</v>
      </c>
    </row>
    <row r="6" spans="1:3">
      <c r="A6" s="4" t="s">
        <v>621</v>
      </c>
      <c r="B6" s="4" t="s">
        <v>622</v>
      </c>
      <c r="C6" s="5" t="n">
        <v>0</v>
      </c>
    </row>
    <row r="7" spans="1:3">
      <c r="A7" s="4" t="s">
        <v>621</v>
      </c>
      <c r="B7" s="4" t="s">
        <v>622</v>
      </c>
      <c r="C7" s="9" t="n">
        <v>1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6:01:19Z</dcterms:created>
  <dcterms:modified xmlns:dcterms="http://purl.org/dc/terms/" xmlns:xsi="http://www.w3.org/2001/XMLSchema-instance" xsi:type="dcterms:W3CDTF">2020-01-06T16:01:19Z</dcterms:modified>
</cp:coreProperties>
</file>